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Restrictions on Cash and Due Fr" sheetId="9" state="visible" r:id="rId9"/>
    <sheet xmlns:r="http://schemas.openxmlformats.org/officeDocument/2006/relationships" name="Available-for-Sale Securities" sheetId="10" state="visible" r:id="rId10"/>
    <sheet xmlns:r="http://schemas.openxmlformats.org/officeDocument/2006/relationships" name="Loans Receivable and Allowance " sheetId="11" state="visible" r:id="rId11"/>
    <sheet xmlns:r="http://schemas.openxmlformats.org/officeDocument/2006/relationships" name="Bank 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Pension Plans" sheetId="16" state="visible" r:id="rId16"/>
    <sheet xmlns:r="http://schemas.openxmlformats.org/officeDocument/2006/relationships" name="Commitments, Contingencies and " sheetId="17" state="visible" r:id="rId17"/>
    <sheet xmlns:r="http://schemas.openxmlformats.org/officeDocument/2006/relationships" name="Fair Value" sheetId="18" state="visible" r:id="rId18"/>
    <sheet xmlns:r="http://schemas.openxmlformats.org/officeDocument/2006/relationships" name="Regulatory Capital Requirements" sheetId="19" state="visible" r:id="rId19"/>
    <sheet xmlns:r="http://schemas.openxmlformats.org/officeDocument/2006/relationships" name="Accumulated Other Comprehensive" sheetId="20" state="visible" r:id="rId20"/>
    <sheet xmlns:r="http://schemas.openxmlformats.org/officeDocument/2006/relationships" name="Transactions With Related Parti" sheetId="21" state="visible" r:id="rId21"/>
    <sheet xmlns:r="http://schemas.openxmlformats.org/officeDocument/2006/relationships" name="Nature of Business and Summar22" sheetId="22" state="visible" r:id="rId22"/>
    <sheet xmlns:r="http://schemas.openxmlformats.org/officeDocument/2006/relationships" name="Nature of Business and Summar23" sheetId="23" state="visible" r:id="rId23"/>
    <sheet xmlns:r="http://schemas.openxmlformats.org/officeDocument/2006/relationships" name="Available-for-Sale Securities (" sheetId="24" state="visible" r:id="rId24"/>
    <sheet xmlns:r="http://schemas.openxmlformats.org/officeDocument/2006/relationships" name="Loans Receivable and Allowanc25" sheetId="25" state="visible" r:id="rId25"/>
    <sheet xmlns:r="http://schemas.openxmlformats.org/officeDocument/2006/relationships" name="Bank Premises and Equipment (Ta" sheetId="26" state="visible" r:id="rId26"/>
    <sheet xmlns:r="http://schemas.openxmlformats.org/officeDocument/2006/relationships" name="Deposits (Tables)" sheetId="27" state="visible" r:id="rId27"/>
    <sheet xmlns:r="http://schemas.openxmlformats.org/officeDocument/2006/relationships" name="Income Taxes (Tables)" sheetId="28" state="visible" r:id="rId28"/>
    <sheet xmlns:r="http://schemas.openxmlformats.org/officeDocument/2006/relationships" name="Pension Plans (Tables)" sheetId="29" state="visible" r:id="rId29"/>
    <sheet xmlns:r="http://schemas.openxmlformats.org/officeDocument/2006/relationships" name="Commitments, Contingencies an30" sheetId="30" state="visible" r:id="rId30"/>
    <sheet xmlns:r="http://schemas.openxmlformats.org/officeDocument/2006/relationships" name="Fair Value (Tables)" sheetId="31" state="visible" r:id="rId31"/>
    <sheet xmlns:r="http://schemas.openxmlformats.org/officeDocument/2006/relationships" name="Regulatory Capital Requiremen32" sheetId="32" state="visible" r:id="rId32"/>
    <sheet xmlns:r="http://schemas.openxmlformats.org/officeDocument/2006/relationships" name="Accumulated Other Comprehensi33" sheetId="33" state="visible" r:id="rId33"/>
    <sheet xmlns:r="http://schemas.openxmlformats.org/officeDocument/2006/relationships" name="Transactions With Related Par34" sheetId="34" state="visible" r:id="rId34"/>
    <sheet xmlns:r="http://schemas.openxmlformats.org/officeDocument/2006/relationships" name="Nature of Business and Summar35" sheetId="35" state="visible" r:id="rId35"/>
    <sheet xmlns:r="http://schemas.openxmlformats.org/officeDocument/2006/relationships" name="Nature of Business and Summar36" sheetId="36" state="visible" r:id="rId36"/>
    <sheet xmlns:r="http://schemas.openxmlformats.org/officeDocument/2006/relationships" name="Restrictions on Cash and Due 37" sheetId="37" state="visible" r:id="rId37"/>
    <sheet xmlns:r="http://schemas.openxmlformats.org/officeDocument/2006/relationships" name="Available-for-Sale Securities -" sheetId="38" state="visible" r:id="rId38"/>
    <sheet xmlns:r="http://schemas.openxmlformats.org/officeDocument/2006/relationships" name="Available-for-Sale Securities39" sheetId="39" state="visible" r:id="rId39"/>
    <sheet xmlns:r="http://schemas.openxmlformats.org/officeDocument/2006/relationships" name="Available-for-Sale Securities40" sheetId="40" state="visible" r:id="rId40"/>
    <sheet xmlns:r="http://schemas.openxmlformats.org/officeDocument/2006/relationships" name="Available-for-Sale Securities41" sheetId="41" state="visible" r:id="rId41"/>
    <sheet xmlns:r="http://schemas.openxmlformats.org/officeDocument/2006/relationships" name="Summary of Loans (Details)" sheetId="42" state="visible" r:id="rId42"/>
    <sheet xmlns:r="http://schemas.openxmlformats.org/officeDocument/2006/relationships" name="Loans Receivable and Allowanc43" sheetId="43" state="visible" r:id="rId43"/>
    <sheet xmlns:r="http://schemas.openxmlformats.org/officeDocument/2006/relationships" name="Credit Risk Ratings by Loan Seg" sheetId="44" state="visible" r:id="rId44"/>
    <sheet xmlns:r="http://schemas.openxmlformats.org/officeDocument/2006/relationships" name="Aging Analysis of Loans (Detail" sheetId="45" state="visible" r:id="rId45"/>
    <sheet xmlns:r="http://schemas.openxmlformats.org/officeDocument/2006/relationships" name="Composition of Allowance for Lo" sheetId="46" state="visible" r:id="rId46"/>
    <sheet xmlns:r="http://schemas.openxmlformats.org/officeDocument/2006/relationships" name="Information Relates to Impaired" sheetId="47" state="visible" r:id="rId47"/>
    <sheet xmlns:r="http://schemas.openxmlformats.org/officeDocument/2006/relationships" name="Summary of Premises and Equipme" sheetId="48" state="visible" r:id="rId48"/>
    <sheet xmlns:r="http://schemas.openxmlformats.org/officeDocument/2006/relationships" name="Bank Premises and Equipment - A" sheetId="49" state="visible" r:id="rId49"/>
    <sheet xmlns:r="http://schemas.openxmlformats.org/officeDocument/2006/relationships" name="Deposits - Summarized Deposits " sheetId="50" state="visible" r:id="rId50"/>
    <sheet xmlns:r="http://schemas.openxmlformats.org/officeDocument/2006/relationships" name="Deposits - Scheduled Maturities" sheetId="51" state="visible" r:id="rId51"/>
    <sheet xmlns:r="http://schemas.openxmlformats.org/officeDocument/2006/relationships" name="Deposits - Additional Informati" sheetId="52" state="visible" r:id="rId52"/>
    <sheet xmlns:r="http://schemas.openxmlformats.org/officeDocument/2006/relationships" name="Borrowings - Additional Informa" sheetId="53" state="visible" r:id="rId53"/>
    <sheet xmlns:r="http://schemas.openxmlformats.org/officeDocument/2006/relationships" name="Income Taxes - Components of In"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Income Taxes - Significant Defe" sheetId="57" state="visible" r:id="rId57"/>
    <sheet xmlns:r="http://schemas.openxmlformats.org/officeDocument/2006/relationships" name="Pension Plans - Summary Of Pens" sheetId="58" state="visible" r:id="rId58"/>
    <sheet xmlns:r="http://schemas.openxmlformats.org/officeDocument/2006/relationships" name="Pension Plans - Benefit Costs R" sheetId="59" state="visible" r:id="rId59"/>
    <sheet xmlns:r="http://schemas.openxmlformats.org/officeDocument/2006/relationships" name="Pension Plans - Net Periodic Be" sheetId="60" state="visible" r:id="rId60"/>
    <sheet xmlns:r="http://schemas.openxmlformats.org/officeDocument/2006/relationships" name="Pension Plans - Weighted Averag" sheetId="61" state="visible" r:id="rId61"/>
    <sheet xmlns:r="http://schemas.openxmlformats.org/officeDocument/2006/relationships" name="Pension Plans - Weighted Aver62" sheetId="62" state="visible" r:id="rId62"/>
    <sheet xmlns:r="http://schemas.openxmlformats.org/officeDocument/2006/relationships" name="Pension Plans - Additional Info" sheetId="63" state="visible" r:id="rId63"/>
    <sheet xmlns:r="http://schemas.openxmlformats.org/officeDocument/2006/relationships" name="Pension Plans - Employer Contri" sheetId="64" state="visible" r:id="rId64"/>
    <sheet xmlns:r="http://schemas.openxmlformats.org/officeDocument/2006/relationships" name="Pension Plans - Expected Employ" sheetId="65" state="visible" r:id="rId65"/>
    <sheet xmlns:r="http://schemas.openxmlformats.org/officeDocument/2006/relationships" name="Commitments, Contingencies an66" sheetId="66" state="visible" r:id="rId66"/>
    <sheet xmlns:r="http://schemas.openxmlformats.org/officeDocument/2006/relationships" name="Commitments, Contingencies an67" sheetId="67" state="visible" r:id="rId67"/>
    <sheet xmlns:r="http://schemas.openxmlformats.org/officeDocument/2006/relationships" name="Commitments, Contingencies an68" sheetId="68" state="visible" r:id="rId68"/>
    <sheet xmlns:r="http://schemas.openxmlformats.org/officeDocument/2006/relationships" name="Fair Value - Assets Measured at" sheetId="69" state="visible" r:id="rId69"/>
    <sheet xmlns:r="http://schemas.openxmlformats.org/officeDocument/2006/relationships" name="Fair Value - Assets Measured 70" sheetId="70" state="visible" r:id="rId70"/>
    <sheet xmlns:r="http://schemas.openxmlformats.org/officeDocument/2006/relationships" name="Fair Value - Estimated Fair Val" sheetId="71" state="visible" r:id="rId71"/>
    <sheet xmlns:r="http://schemas.openxmlformats.org/officeDocument/2006/relationships" name="Regulatory Capital Requiremen72" sheetId="72" state="visible" r:id="rId72"/>
    <sheet xmlns:r="http://schemas.openxmlformats.org/officeDocument/2006/relationships" name="Regulatory Capital Requiremen73" sheetId="73" state="visible" r:id="rId73"/>
    <sheet xmlns:r="http://schemas.openxmlformats.org/officeDocument/2006/relationships" name="Components of Accumulated Other" sheetId="74" state="visible" r:id="rId74"/>
    <sheet xmlns:r="http://schemas.openxmlformats.org/officeDocument/2006/relationships" name="Aggregate Loan Transactions wit" sheetId="75" state="visible" r:id="rId75"/>
    <sheet xmlns:r="http://schemas.openxmlformats.org/officeDocument/2006/relationships" name="Transactions With Related Par76" sheetId="76" state="visible" r:id="rId76"/>
  </sheets>
  <definedNames/>
  <calcPr calcId="124519" fullCalcOnLoad="1"/>
</workbook>
</file>

<file path=xl/sharedStrings.xml><?xml version="1.0" encoding="utf-8"?>
<sst xmlns="http://schemas.openxmlformats.org/spreadsheetml/2006/main" uniqueCount="678">
  <si>
    <t>Document and Entity Information - shares</t>
  </si>
  <si>
    <t>6 Months Ended</t>
  </si>
  <si>
    <t>Jun. 30, 2017</t>
  </si>
  <si>
    <t>Sep. 1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DLB</t>
  </si>
  <si>
    <t>Entity Registrant Name</t>
  </si>
  <si>
    <t>PDL Community Bancorp</t>
  </si>
  <si>
    <t>Entity Central Index Key</t>
  </si>
  <si>
    <t>Current Fiscal Year End Date</t>
  </si>
  <si>
    <t>--12-31</t>
  </si>
  <si>
    <t>Entity Filer Category</t>
  </si>
  <si>
    <t>Smaller Reporting Company</t>
  </si>
  <si>
    <t>Entity Common Stock, Shares Outstanding</t>
  </si>
  <si>
    <t>Consolidated Statements of Financial Condition - USD ($) $ in Thousands</t>
  </si>
  <si>
    <t>Dec. 31, 2016</t>
  </si>
  <si>
    <t>Cash and due from banks (Note 2):</t>
  </si>
  <si>
    <t>Cash</t>
  </si>
  <si>
    <t>Interest-bearing deposits in banks</t>
  </si>
  <si>
    <t>Total cash and cash equivalents</t>
  </si>
  <si>
    <t>Available-for-sale securities, at fair value (Note 3)</t>
  </si>
  <si>
    <t>Loans held for sale</t>
  </si>
  <si>
    <t>Loans receivable, net of allowance for loan losses - 2017 $10,655; 2016 $10,205 (Note 4)</t>
  </si>
  <si>
    <t>Accrued interest receivable</t>
  </si>
  <si>
    <t>Bank premises and equipment, net (Note 5)</t>
  </si>
  <si>
    <t>Federal Home Loan Bank Stock (FHLB), at cost</t>
  </si>
  <si>
    <t>Deferred tax assets (Note 8)</t>
  </si>
  <si>
    <t>Other assets</t>
  </si>
  <si>
    <t>Total assets</t>
  </si>
  <si>
    <t>Liabilities:</t>
  </si>
  <si>
    <t>Deposits (Note 6)</t>
  </si>
  <si>
    <t>Accrued interest payable</t>
  </si>
  <si>
    <t>Advance payments by borrowers for taxes and insurance</t>
  </si>
  <si>
    <t>Advances from the Federal Home Loan Bank (Note 7)</t>
  </si>
  <si>
    <t>Other liabilities</t>
  </si>
  <si>
    <t>Total liabilities</t>
  </si>
  <si>
    <t>Commitments and contingencies (Note 10)</t>
  </si>
  <si>
    <t xml:space="preserve"> </t>
  </si>
  <si>
    <t>Capital accounts:</t>
  </si>
  <si>
    <t>Retained earnings</t>
  </si>
  <si>
    <t>Accumulated other comprehensive loss (Note 13):</t>
  </si>
  <si>
    <t>Net unrealized loss on available-for-sale securities, net of taxes</t>
  </si>
  <si>
    <t>Defined benefit pension liabilities, net of taxes (Note 9)</t>
  </si>
  <si>
    <t>Accumulated other comprehensive loss</t>
  </si>
  <si>
    <t>Total capital accounts</t>
  </si>
  <si>
    <t>Total liabilities and capital accounts</t>
  </si>
  <si>
    <t>Consolidated Statements of Financial Condition (Parenthetical) - USD ($) $ in Thousands</t>
  </si>
  <si>
    <t>Statement Of Financial Position [Abstract]</t>
  </si>
  <si>
    <t>Loans receivable, allowance for loan losses</t>
  </si>
  <si>
    <t>Consolidated Statements of Income (unaudited) - USD ($) $ in Thousands</t>
  </si>
  <si>
    <t>3 Months Ended</t>
  </si>
  <si>
    <t>Jun. 30, 2016</t>
  </si>
  <si>
    <t>Interest and dividend income:</t>
  </si>
  <si>
    <t>Interest on loans receivable</t>
  </si>
  <si>
    <t>Interest and dividends on investment securities and FHLB stock</t>
  </si>
  <si>
    <t>Total interest and dividend income</t>
  </si>
  <si>
    <t>Interest expense:</t>
  </si>
  <si>
    <t>Interest on certificates of deposit</t>
  </si>
  <si>
    <t>Interest on other deposits</t>
  </si>
  <si>
    <t>Interest on borrowings</t>
  </si>
  <si>
    <t>Total interest expense</t>
  </si>
  <si>
    <t>Net interest income</t>
  </si>
  <si>
    <t>Provision for loan losses (recovery) (Note 4)</t>
  </si>
  <si>
    <t>Net interest income after provision for loan losses (recovery)</t>
  </si>
  <si>
    <t>Noninterest income:</t>
  </si>
  <si>
    <t>Service charges and fees</t>
  </si>
  <si>
    <t>Brokerage commissions</t>
  </si>
  <si>
    <t>Late and prepayment charges</t>
  </si>
  <si>
    <t>Other</t>
  </si>
  <si>
    <t>Total noninterest income</t>
  </si>
  <si>
    <t>Noninterest expense:</t>
  </si>
  <si>
    <t>Compensation and benefits</t>
  </si>
  <si>
    <t>Occupancy expense</t>
  </si>
  <si>
    <t>Data processing expenses</t>
  </si>
  <si>
    <t>Direct loan expenses</t>
  </si>
  <si>
    <t>Insurance and surety bond premiums</t>
  </si>
  <si>
    <t>Office supplies, telephone and postage</t>
  </si>
  <si>
    <t>FDIC deposit insurance assessment</t>
  </si>
  <si>
    <t>Other operating expenses</t>
  </si>
  <si>
    <t>Total noninterest expense</t>
  </si>
  <si>
    <t>Income before income taxes</t>
  </si>
  <si>
    <t>Provision for income taxes (Note 8)</t>
  </si>
  <si>
    <t>Net income</t>
  </si>
  <si>
    <t>Consolidated Statements of Comprehensive Income (Unaudited) - USD ($) $ in Thousands</t>
  </si>
  <si>
    <t>Statement Of Income And Comprehensive Income [Abstract]</t>
  </si>
  <si>
    <t>Net change in unrealized gains on securities available-for-sale:</t>
  </si>
  <si>
    <t>Unrealized gains</t>
  </si>
  <si>
    <t>Income tax effect</t>
  </si>
  <si>
    <t>Unrealized gains on securities, net</t>
  </si>
  <si>
    <t>Pension benefit liability adjustment:</t>
  </si>
  <si>
    <t>Net loss during the period</t>
  </si>
  <si>
    <t>Pension liability adjustment, net of tax</t>
  </si>
  <si>
    <t>Total other comprehensive income (loss), net of tax</t>
  </si>
  <si>
    <t>Total comprehensive income</t>
  </si>
  <si>
    <t>Consolidated Statements of Changes in Capital Accounts - USD ($) $ in Thousands</t>
  </si>
  <si>
    <t>Total</t>
  </si>
  <si>
    <t>Retained Earnings</t>
  </si>
  <si>
    <t>Accumulated Other Comprehensive Loss</t>
  </si>
  <si>
    <t>Balance at Dec. 31, 2014</t>
  </si>
  <si>
    <t>Other comprehensive income (loss), net of tax</t>
  </si>
  <si>
    <t>Balance at Dec. 31, 2015</t>
  </si>
  <si>
    <t>Balance at Dec. 31, 2016</t>
  </si>
  <si>
    <t>Balance at Jun. 30, 2017</t>
  </si>
  <si>
    <t>Consolidated Statements of Cash Flows (unaudited) - USD ($)</t>
  </si>
  <si>
    <t>Cash Flows From Operating Activities:</t>
  </si>
  <si>
    <t>Adjustments to reconcile net income to net cash provided by operating activities:</t>
  </si>
  <si>
    <t>Amortization of premiums on securities, net</t>
  </si>
  <si>
    <t>(Gain) loss on sale of loans</t>
  </si>
  <si>
    <t>Loss on sale of available-for-sale securities</t>
  </si>
  <si>
    <t>Gain on sale of other real estate owned</t>
  </si>
  <si>
    <t>Provision for (recovery from) loan losses</t>
  </si>
  <si>
    <t>Depreciation and amortization</t>
  </si>
  <si>
    <t>Amortization of core deposit intangible assets</t>
  </si>
  <si>
    <t>Deferred income taxes</t>
  </si>
  <si>
    <t>Changes in assets and liabilities:</t>
  </si>
  <si>
    <t>(Increase) decrease in accrued interest receivable</t>
  </si>
  <si>
    <t>Increase in other assets</t>
  </si>
  <si>
    <t>Increase in accrued interest payable</t>
  </si>
  <si>
    <t>Net increase in other liabilities</t>
  </si>
  <si>
    <t>Net cash provided by operating activities</t>
  </si>
  <si>
    <t>Cash Flows From Investing Activities:</t>
  </si>
  <si>
    <t>Proceeds from redemption of FHLB Stock</t>
  </si>
  <si>
    <t>Purchases of FHLB Stock</t>
  </si>
  <si>
    <t>Purchases of available-for-sale securities</t>
  </si>
  <si>
    <t>Proceeds from sale of available-for-sale securities</t>
  </si>
  <si>
    <t>Proceeds from maturities, calls and principal repayments on available-for-sale securities</t>
  </si>
  <si>
    <t>Proceeds from sales of loans</t>
  </si>
  <si>
    <t>Net increase in loans</t>
  </si>
  <si>
    <t>Proceeds from sale of other real estate owned</t>
  </si>
  <si>
    <t>Purchases of premises and equipment</t>
  </si>
  <si>
    <t>Net cash used in investing activities</t>
  </si>
  <si>
    <t>Cash Flows From Financing Activities:</t>
  </si>
  <si>
    <t>Net increase in deposits</t>
  </si>
  <si>
    <t>Proceeds from FHLB advances</t>
  </si>
  <si>
    <t>Repayments of FHLB advances</t>
  </si>
  <si>
    <t>Net cash provided by financing activities</t>
  </si>
  <si>
    <t>Net (decrease) increase in cash and cash equivalents</t>
  </si>
  <si>
    <t>Cash and Cash Equivalents:</t>
  </si>
  <si>
    <t>Beginning</t>
  </si>
  <si>
    <t>Ending</t>
  </si>
  <si>
    <t>Supplemental Disclosures:</t>
  </si>
  <si>
    <t>Interest</t>
  </si>
  <si>
    <t>Income taxes</t>
  </si>
  <si>
    <t>Supplemental Disclosures of Noncash Investing Activities:</t>
  </si>
  <si>
    <t>Transfer of loans to loans held for sale</t>
  </si>
  <si>
    <t>Nature of Business and Summary of Significant Accounting Policies</t>
  </si>
  <si>
    <t>Organization Consolidation And Presentation Of Financial Statements [Abstract]</t>
  </si>
  <si>
    <t>Note 1.
Nature of Business and Summary of Significant Accounting Policies Ponce De Leon Federal Bank (the “Bank”) is a federally chartered savings association headquartered in the Bronx, New York. Ponce De Leon Federal Bank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The Bank’s business is conducted through the administrative office and 13 branch offices. The banking offices are located in the Bronx, Manhattan, Queens and Brooklyn, New York and Union City, New Jersey. The primary market area currently consists of the New York City metropolitan area. The Bank’s business primarily consists of taking deposits from the general public and investing those deposits, together with funds generated from operations, in mortgage loans, consisting of one-to-four family residences (both investor owned and owner occupied), multifamily residences, nonresidential properties and construction and land, and, to a lesser extent, in business and consumer loans. The Bank also invests in securities, which have historically consisted of U.S. Government and federal agency securities and securities issued by government sponsored or owned enterprises, as well as, mortgage-backed securities and Federal Home Loan Bank stock. The Bank offers a variety of deposit accounts, including demand accounts, interest-bearing deposits and certificate of deposit accounts. The unaudited consolidated financial statements and other financial information contained in this quarterly report on Form 10-Q should be read in conjunction with the Bank’s and subsidiaries audited consolidated financial statements at and for the fiscal year ended December 31, 2016 contained in the Company’s definitive prospectus dated March 15, 2017 as filed with the Securities and Exchange Commission pursuant to Securities Act Rule 424(b)(3) on July 27, 2017. As of June 30, 2017, the conversion had not been completed. As of June 30, 2017, PDL Community Bancorp had not yet been formed and as a result did not have any assets or liabilities and had not conducted any business activities. Accordingly, the unaudited consolidated financial statements and the other financial information contained in this quarterly report on Form 10-Q relate solely to the Bank and subsidiaries. Upon completion of the reorganization and the offering, all of the assets, except for $200,000, and liabilities of the Bank will be transferred to and assumed by a federally chartered stock savings bank, owned 100% by PDL Community Bancorp and known as and conducting business under the name “Ponce Bank.” Ponce Bank will continue to operate its business from its administrative office and 13 branch offices referred to above and will continue to be subject to comprehensive regulation and examination by the Office of Comptroller of the Currency. The following is a summary of the Bank’s significant accounting policies: Basis of Financial Statement Presentation and Use of Estimates Interim Financial Statements Principles of Consolidation Significant Group Concentrations of Credit Risk Cash and Cash Equivalents Securities Debt securities that management has the positive intent and ability to hold to maturity, if any, are classified as “held to maturity” and recorded at amortized cost. Trading securities, if any, are carried at fair value, with unrealized gains and losses recognized in earnings. Securities not classified as held to maturity or trading, are classified as “available for sale” and recorded at fair value, with unrealized gains and losses excluded from earnings and reported in other comprehensive income (loss), net of taxes.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Federal Home Loan Bank Stock 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only,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DR’s is based on the fair value of collateral, less costs to sell, if necessary. A loan is considered collateral dependent if repayment of the loan is expected to be provided solely by the sale or the operation of the underlying collateral. When the Bank modifies a loan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As of June 30, 2017, the Bank determines the historical loss experience by portfolio segment and it is based on the actual loss experienced by the Bank over a 12 month rolling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Nonresidential Mortgage Loans Construction and Land Loans Business Loans Consumer Loans Loans Held for Sale . Transfers of Financial Assets Bank 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Other Real Estate Own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June 30, 2017 and December 31, 2016, there are no liabilities recorded related to uncertain tax positions. The Bank is no longer subject to income tax examinations by U.S. federal, state or local tax authorities for years before 2013. Interest and penalties associated with unrecognized tax benefits, if any, would be classified as additional provision for income taxes in the consolidated statements of income. Related Party Transactions Pension Benefits Comprehensive Income (Loss) Loss Contingencies Fair Value of Financial Instruments . Loan Commitments and Related Financial Instruments Earnings Per Share (“EPS”) Recent Accounting Pronouncements In January 2016, the Financial Accounting Standards Board (“FASB”) issued Accounting Standards Update (“ASU”) 2016-01, “ Financial Instruments – Overall (Subtopic 825-10) Recognition and Measurement of Financial Assets and Financial Liabilities In February 2016, the FASB issued ASU 2016-02, “ Leases (Topic 842) The Bank has begun its evaluation of the amended guidance including the potential impact on its consolidated financial statements. To date, the Bank has identified its leased office space as within the scope of the guidance. The Bank continues to evaluate the impact of the guidance, including determining whether other contracts exist that are deemed to be in scope. As such, no conclusions have yet been reached regarding the potential impact of adoption on the Bank’s consolidated financial statements. Further, to date, no guidance has been issued by either the Company’s or the Bank’s primary regulator with respect to how the impact of the amended standard is to be treated for regulatory capital purposes. In March 2016, the FASB issued ASU 2016-09, “ Compensation - Stock Compensation (Topic 718) In June 2016, the FASB issued ASU 2016-13, “ Measurement of Credit Losses on Financial Instruments While early adoption is permitted, the Bank does not expect to elect that option. The Bank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Bank expects that the new guidance will result in an increase in the allowance for loan losses, particularly for longer duration loan portfolios. The Bank also expects that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Further, to date, no guidance has been issued by the Bank’s primary regulator with respect to how the impact of the amended standard is to be treated for regulatory purposes. In August 2016, the FASB issued ASU 2016-15, “ Statement of Cash Flows (Topic 230) - Classification of Certain Cash Receipts and Cash Payments In May 2014, the FASB issued ASU 2014-09, “ Revenue from Contracts with Customers (Topic 606)” As the Bank will take advantage of extended transition period for complying with new or revised accounting standards assuming we remain an EGC, we will adopt the amendments in this update beginning after December 15, 2017, and interim periods within annual periods beginning after December 15, 2018. The Bank expects to apply the amendments in this update by means of a cumulative-effect adjustment as of the beginning of the period in which the guidance is adopted. The adoption of this update is not expected to have a material impact on the Bank’s consolidated financial statements.</t>
  </si>
  <si>
    <t>Restrictions on Cash and Due From Banks</t>
  </si>
  <si>
    <t>Cash And Cash Equivalents [Abstract]</t>
  </si>
  <si>
    <t>Note 2.
Restrictions on Cash and Due From Banks The Bank is required to maintain reserve balances in cash or on deposit with the Federal Reserve Bank, based on a percentage of deposits. The Bank had $3,948 in cash to cover its minimum reserve requirement of $2,782 at June 30, 2017, and $4,516 in cash to cover its minimum reserve requirements of $2,349 and at December 31, 2016, respectively.</t>
  </si>
  <si>
    <t>Available-for-Sale Securities</t>
  </si>
  <si>
    <t>Investments Debt And Equity Securities [Abstract]</t>
  </si>
  <si>
    <t>Note 3.
Available-for-Sale Securities The amortized cost, gross unrealized gains and losses, and fair value of available-for-sale securities at June 30, 2017 and December 31, 2016 are summarized as follows:
June 30, 2017
(Unaudited)
Gross
Gross
Amortized
Unrealized
Unrealized
Cost
Gains
Losses
Fair Value
U.S. Government and Federal Agencies
$
24,909
$
—
$
(251
)
$
24,658
Certificates of Deposit
—
—
—
—
Mortgage-Backed Securities:
FHLMC Certificates
—
—
—
—
FNMA Certificates
1,303
—
(2
)
1,301
GNMA Certificates
3,684
48
(23
)
3,709
$
29,896
$
48
$
(276
)
$
29,668
December 31, 2016
Gross
Gross
Amortized
Unrealized
Unrealized
Cost
Gains
Losses
Fair Value
U.S. Government and Federal Agencies
$
41,906
$
—
$
(347
)
$
41,559
Certificates of Deposit
500
—
—
500
Mortgage-Backed Securities:
FHLMC Certificates
192
24
—
216
FNMA Certificates
3,600
11
(5
)
3,606
GNMA Certificates
6,744
97
(32
)
6,809
$
52,942
$
132
$
(384
)
$
52,690
The Bank had no investments that were classified as held to maturity as of June 30, 2017 and December 31, 2016. There were $20.4 million in sales of investment securities in the three and six months ended June 30, 2017 and no sales of investments for the year ended December 31, 2016. The following tables present the Bank's securities' gross unrealized losses and fair values, aggregated by the length of time the individual securities have been in a continuous unrealized loss position, at June 30, 2017 and at December 31, 2016:
June 30, 2017
(Unaudited)
Securities With Gross Unrealized Losses
Less Than 12 Months
12 Months or More
Total
Total
Fair
Unrealized
Fair
Unrealized
Fair
Unrealized
Value
Loss
Value
Loss
Value
Loss
U.S. Government and Federal Agencies
$
22,678
$
(241
)
$
1,980
$
(10
)
$
24,658
$
(251
)
Mortgage-Backed
FHLMC Certificates
—
—
—
—
—
—
FNMA Certificates
1,285
(2
)
—
—
1,285
(2
)
GNMA Certificates
1,389
(23
)
—
—
1,389
(23
)
$
25,352
$
(266
)
$
1,980
$
(10
)
$
27,332
$
(276
)
December 31, 2016
Securities With Gross Unrealized Losses
Less Than 12 Months
12 Months or More
Total
Total
Fair
Unrealized
Fair
Unrealized
Fair
Unrealized
Value
Loss
Value
Loss
Value
Loss
U.S. Government and Federal Agencies
$
41,559
$
(347
)
$
—
$
—
$
41,559
$
(347
)
Mortgage-Backed
FHLMC Certificates
—
—
—
—
—
—
FNMA Certificates
3,489
(5
)
—
—
3,489
(5
)
GNMA Certificates
2,645
(32
)
—
—
2,645
(32
)
$
47,693
$
(384
)
$
—
$
—
$
47,693
$
(384
) The Bank’s investment portfolio had 33 investment securities at June 30, 2017 and 52 investment securities at December 31, 2016, respectively. Management believes that the unrealized losses on 14 of its investment securities at June 30, 2017, and 25 of its investment securities at December 31, 2016, respectively, are not other than temporary because the unrealized losses in those securities relate to market interest rate changes and the Bank has the ability to hold them and does not have the intent to sell these securities, and it is not more likely than not that the Bank will be required to sell these securities, before recovery of the cost basis. In addition, management also considers the issuers of the securities to be financially sound and believes the Bank will receive all contractual principal and interest related to these investments. The following is a summary of maturities of securities at June 30, 2017 and December 31, 2016. Amounts are shown by contractual maturity. Because borrowers for mortgage-backed securities have the right to prepay obligations with or without prepayment penalties, these securities are not included within the maturity summary.
June 30, 2017
Available-for-Sale
(Unaudited)
Amortized
Fair
Cost
Value
U.S. Government and Federal Agency Securities:
Amounts maturing:
Three months or less
$
—
$
—
After three months through one year
—
—
After one year through five years
24,909
24,658
24,909
24,658
Certificates of Deposit
Three months or less
—
—
Mortgage-Backed Securities
4,987
5,010
Total
$
29,896
$
29,668
December 31, 2016
Available-for-Sale
Amortized
Fair
Cost
Value
U.S. Government and Federal Agency Securities:
Amounts maturing:
After three months through one year
$
2,000
$
1,998
After one year through five years
39,906
39,561
After ten years
—
—
41,906
41,559
Certificates of Deposit
After three months through one year
500
500
Mortgage-Backed Securities
10,536
10,631
Total
$
52,942
$
52,690
There were no securities pledged at June 30, 2017 and December 31, 2016.</t>
  </si>
  <si>
    <t>Loans Receivable and Allowance for Loan Losses</t>
  </si>
  <si>
    <t>Receivables [Abstract]</t>
  </si>
  <si>
    <t>Note 4.
Loans Receivable and Allowance for Loan Losses Loans at June 30, 2017 and December 31, 2016 are summarized as follows:
June 30,
December 31,
2017
2016
(Unaudited)
Mortgage loans:
1-4 family residences
Investor Owned
$
256,989
$
227,409
Owner-Occupied
99,901
97,631
Multifamily residences
172,167
158,200
Nonresidential properties
155,670
121,500
Construction and land
42,116
30,340
Nonmortgage loans:
Business loans
14,654
15,719
Consumer loans
850
843
742,347
651,642
Net deferred loan origination costs
828
711
Allowance for losses on loans
(10,655
)
(10,205
)
Loans, net
$
732,520
$
642,148
The Bank's lending activities are conducted principally in New York City. The Bank grants primarily loans secured by real estate to individuals and businesses. The Bank has established credit policies applicable to each type of lending activity in which it engages. The Bank evaluates the creditworthiness of each customer and, in most cases, extends credit up to 75% of the market value of the collateral at the date of the credit extension, depending on the borrowers' creditworthiness and the type of collateral. The market value of collateral is monitored on an ongoing basis and additional collateral is obtained when warranted. Real estate is the primary form of collateral. Other important forms of collateral are time deposits and marketable securities. While collateral provides assurance as a secondary source of repayment, the Bank ordinarily requires the primary source of repayment to be based on the borrowers' ability to generate continuing cash flows. For disclosures related to the allowance for loan losses and credit quality, the Bank does not have any disaggregated classes of loans below the segment level. Credit-Quality Indicators The objectives of the Bank’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and to isolate potential problem areas and to provide essential information for determining the adequacy of the allowance for loan losses. Below are the definitions of the Bank's internally assigned risk ratings:
•
Strong Pass – Loans to new or existing borrowers collateralized at least 90 percent by an unimpaired deposit account at the Bank.
•
Good Pass – A loan to a new or existing borrower like a well-established business in excellent financial condition with strong liquidity and a history of consistently high level of earnings, cash flow and debt service capacity.
•
Satisfactory Pass – Loan to a new or existing borrower of average strength with acceptable financial condition, satisfactory record of earnings and sufficient historical and projected cash flow to service the debt.
•
Performance Pass – New or existing loans evidencing less than average strength, financial condition, record of earnings, or projected cash flows with which to service debt.
•
Special Mention – Loans in this category are currently protected but show one or more potential weakness and risks which may inadequately protect the Bank’s credit position or borrower’s ability to meet repayment terms at some future date if the weakness is not checked or correc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the Bank will sustain some loss if the deficiencies are not corrected.
•
Doubtful – Loans that have all the weaknesses of loans classified as “Substandard” with the added characteristic that the weaknesses make collection or liquidation in full, on the basis of current existing facts, conditions, and values, highly questionable and improbable.
•
Loss – Loans that are considered uncollectible and of such little value that their continuance as bankable assets is not warranted. Loans within the top four categories above are considered pass rated, as commonly defined. Risk ratings are assigned as necessary to differentiate risk within the portfolio. They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June 30, 2017 and December 31, 2016:
June 30, 2017
(Unaudited)
Mortgage Loans
Nonmortgage Loans
Construction
Total
1-4 Family
Multifamily
Nonresidential
and Land
Business
Consumer
Loans
Risk Rating:
Pass
$
343,566
$
171,629
$
152,616
$
35,716
$
14,642
$
850
$
719,019
Special mention
3,009
538
209
—
—
—
3,756
Substandard
10,315
—
2,845
6,400
12
—
19,572
Doubtful
—
—
—
—
—
—
—
Total
$
356,890
$
172,167
$
155,670
$
42,116
$
14,654
$
850
$
742,347
December 31, 2016
Mortgage Loans
Nonmortgage Loans
Construction
Total
1-4 Family
Multifamily
Nonresidential
and Land
Business
Consumer
Loans
Risk Rating:
Pass
$
313,345
$
158,200
$
117,467
$
24,316
$
15,697
$
843
$
629,868
Special mention
2,549
—
—
—
—
2,549
Substandard
9,146
—
4,033
6,024
22
—
19,225
Doubtful
—
—
—
—
—
—
—
Total
$
325,040
$
158,200
$
121,500
$
30,340
$
15,719
$
843
$
651,642
An aging analysis of loans, as of June 30, 2017 and December 31, 2016, is as follows:
June 30, 2017
(Unaudited)
30-59
60-89
Over
Over
Days
Days
90 Days
Nonaccrual
90 Days
Current
Past Due
Past Due
Past Due
Total
Loans
Accruing
Mortgages:
1-4 Family
Investor Owned
$
256,524
$
—
$
140
$
325
$
256,989
$
1,761
$
—
Owner Occupied
97,357
246
2,298
99,901
3,273
Multifamily
172,167
—
—
—
172,167
—
—
Nonresidential properties
154,529
—
—
1,141
155,670
1,652
—
Construction and land
42,116
—
—
—
42,116
1,008
—
Nonmortgage Loans:
—
Business
14,576
66
—
12
14,654
12
—
Consumer
850
—
—
—
850
—
—
Total
$
738,119
$
66
$
386
$
3,776
$
742,347
$
7,706
$
—
December 31, 2016
30-59
60-89
Over
Over
Days
Days
90 Days
Nonaccrual
90 Days
Current
Past Due
Past Due
Past Due
Total
Loans
Accruing
Mortgages:
1-4 Family
Investor Owned
$
224,368
$
2,716
$
—
$
325
$
227,409
$
2,048
$
—
Owner-Occupied
92,778
2,562
557
1,734
97,631
2,110
—
Multifamily
157,381
819
—
—
158,200
—
—
Nonresidential properties
119,465
41
—
1,994
121,500
2,397
—
Construction and land
30,340
—
—
—
30,340
1,145
—
Nonmortgage Loans:
Business
15,672
25
—
22
15,719
22
—
Consumer
843
—
—
—
843
—
—
Total
$
640,847
$
6,163
$
557
$
4,075
$
651,642
$
7,722
$
—
The following schedules illustrate the composition of the allowance for loan losses and the related recorded investment in loans as of June 30, 2017 and December 31, 2016:
For the Six Months Ended June 30, 2017
(Unaudited)
Mortgage Loans
Nonmortgage Loans
Total
1-4 Family Investor Owned
1-4 Family Owner Occupied
Multifamily
Nonresidential
Construction and Land
Business
Consumer
Unallocated
2017
Allowances for loan losses:
Balance, beginning of period
$
3,147
$
1,804
$
2,705
$
1,320
$
615
$
597
$
17
$
—
$
10,205
Provision charged to expense
379
(321
)
282
414
138
(619
)
(14
)
—
259
Losses charged-off
—
—
—
—
—
(34
)
—
—
(34
)
Recoveries
10
-
1
5
—
204
5
—
225
Balance, end of period
$
3,536
$
1,483
$
2,988
$
1,739
$
753
$
148
$
8
$
—
$
10,655
Ending balance: individually evaluated for impairment
$
524
$
401
$
—
$
258
$
—
$
—
$
—
$
—
$
1,183
Ending balance: collectively evaluated for impairment
3,012
1,082
2,988
1,481
753
148
8
—
9,472
Unallocated
—
—
—
—
—
—
—
—
—
Total
$
3,536
$
1,483
$
2,988
$
1,739
$
753
$
148
$
8
$
—
$
10,655
Loans:
Ending balance: individually evaluated for impairment
$
8,869
$
8,712
$
—
$
5,661
$
1,008
$
529
$
—
$
—
$
24,779
Ending balance: collectively evaluated for impairment
248,120
91,189
172,167
150,009
41,108
14,125
850
—
717,568
Total
$
256,989
$
99,901
$
172,167
$
155,670
$
42,116
$
14,654
$
850
$
—
$
742,347
For the Three Months Ended June 30, 2017
(Unaudited)
Mortgage Loans
Nonmortgage Loans
Total
1-4 Family Investor Owned
1-4 Family Owner Occupied
Multifamily
Nonresidential
Construction and Land
Business
Consumer
Unallocated
2017
Allowances for loan losses:
Balance, beginning of period
$
3,181
$
1,729
$
2,800
$
1,568
$
672
$
115
$
9
$
296
$
10,370
Provision charged to expense
350
(246
)
188
169
81
(33
)
(6
)
(296
)
207
Losses charged-off
—
—
—
—
—
(24
)
—
—
(24
)
Recoveries
5
—
—
2
—
90
5
—
102
Balance, end of period
$
3,536
$
1,483
$
2,988
$
1,739
$
753
$
148
$
8
$
—
$
10,655
For the Six Months Ended June 30, 2016
(Unaudited)
Mortgage Loans
Nonmortgage Loans
Total
1-4 Family Investor Owned
1-4 Family Owner Occupied
Multifamily
Nonresidential
Construction and Land
Business
Consumer
Unallocated
2016
Allowances for loan losses:
Balance, beginning of period
$
2,842
$
2,127
$
1,994
$
1,298
$
502
$
709
$
12
$
—
$
9,484
Provision charged to expense
241
(248
)
377
(93
)
64
(654
)
1
—
(312
)
Losses charged-off
(16
)
—
(3
)
—
(85
)
—
—
—
(104
)
Recoveries
8
136
—
5
5
530
5
—
689
Balance, end of period
$
3,075
$
2,015
$
2,368
$
1,210
$
486
$
585
$
18
$
—
$
9,757
Ending balance: individually evaluated for impairment
$
385
$
764
$
—
$
273
$
—
$
—
$
—
$
—
$
1,422
Ending balance: collectively evaluated for impairment
2,690
1,251
2,368
937
486
585
18
—
8,335
Unallocated
—
—
—
—
—
—
—
—
—
Total
$
3,075
$
2,015
$
2,368
$
1,210
$
486
$
585
$
18
$
—
$
9,757
Loans:
Ending balance: individually evaluated for impairment
$
8,903
$
9,887
$
—
$
6,557
$
806
$
710
$
—
$
—
$
26,863
Ending balance: collectively evaluated for impairment
204,069
92,685
140,043
101,852
22,046
14,450
914
—
576,059
Total
$
212,972
$
102,572
$
140,043
$
108,409
$
22,852
$
15,160
$
914
$
—
$
602,922
For the Three Months Ended June 30, 2016
(Unaudited)
Mortgage Loans
Nonmortgage Loans
Total
1-4 Family Investor Owned
1-4 Family Owner Occupied
Multifamily
Nonresidential
Construction and Land
Business
Consumer
Unallocated
2016
Allowances for loan losses:
Balance, beginning of period
$
3,069
$
2,095
$
2,285
$
1,182
$
412
$
403
$
16
$
—
$
9,462
Provision charged to expense
17
(82
)
86
27
69
121
(3
)
—
235
Losses charged-off
(16
)
—
(3
)
(1
)
—
—
—
—
(20
)
Recoveries
5
2
—
2
5
61
5
—
80
Balance, end of period
$
3,075
$
2,015
$
2,368
$
1,210
$
486
$
585
$
18
$
—
$
9,757
For the Year Ended December 31, 2016
Mortgage Loans
Nonmortgage Loans
Total
1-4 Family Investor Owned
1-4 Family Owner Occupied
Multifamily
Nonresidential
Construction and Land
Business
Consumer
Unallocated
2016
Allowances for loan losses:
Balance, beginning of year
$
2,842
$
2,127
$
1,994
$
1,298
$
502
$
709
$
12
$
—
$
9,484
Provision charged to expense
183
(323
)
713
13
193
(845
)
9
—
(57
)
Losses charged-off
(38
)
—
(3
)
—
(85
)
—
(13
)
—
(139
)
Recoveries
160
—
1
9
5
733
9
—
917
Balance, end of year
$
3,147
$
1,804
$
2,705
$
1,320
$
615
$
597
$
17
$
—
$
10,205
Ending balance: individually evaluated for impairment
$
383
$
719
$
—
$
261
$
—
$
10
$
—
$
—
$
1,373
Ending balance: collectively evaluated for impairment
2,764
1,085
2,705
1,059
615
587
17
—
8,832
Unallocated
—
—
—
—
—
—
—
—
—
Total
$
3,147
$
1,804
$
2,705
$
1,320
$
615
$
597
$
17
$
—
$
10,205
Loans are considered impaired when current information and events indicate that the Bank may be unable to collect all amounts due according to the contractual terms of the related loan agreements. The Bank identifies impaired loans, including TDR’s, by applying its normal loan review procedures in accordance with its Allowance for Loan Loss methodology. Management periodically assesses loans to determine whether impairment exists. Any loan that is or will potentially no longer perform in accordance with the terms of the original loan contract is evaluated to determine impairment. The following information relates to impaired loans as of and for the six months ended June 30, 2017 and as of and for the year ended December 31, 2016:
Unpaid Contractual
Recorded Investment
Recorded Investment
Total
Average
Interest Income
Principal
With No
With
Recorded
Related
Recorded
Recognized
June 30, 2017
Balance
Allowance
Allowance
Investment
Allowance
Investment
on Cash Basis
(Unaudited)
Mortgages:
1-4 Family
$
18,941
$
8,346
$
9,235
$
17,581
$
925
$
18,201
$
422
Multifamily
—
—
—
—
—
—
—
Nonresidential properties
6,317
3,134
2,527
5,661
258
6,319
141
Construction and land
1,124
1,008
—
1,008
—
1,028
—
Nonmortgage Loans:
Business
571
529
—
529
—
612
8
Consumer
—
—
—
—
—
—
—
Total
$
26,953
$
13,017
$
11,762
$
24,779
$
1,183
$
26,160
$
571
Unpaid Contractual
Recorded Investment
Recorded Investment
Total
Average
Interest Income
Principal
With No
With
Recorded
Related
Recorded
Recognized
December 31, 2016
Balance
Allowance
Allowance
Investment
Allowance
Investment
on Cash Basis
Mortgages:
1-4 Family
$
19,367
$
7,507
$
10,349
$
17,856
$
1,102
$
20,131
$
722
Multifamily
—
—
—
—
—
309
—
Nonresidential properties
7,096
3,897
2,562
6,459
261
6,541
235
Construction and land
1,241
1,145
—
1,145
—
912
—
Nonmortgage Loans:
Business
672
605
10
615
10
748
24
Consumer
—
—
—
—
—
—
—
Total
$
28,376
$
13,154
$
12,921
$
26,075
$
1,373
$
28,641
$
981
The Bank’s portfolio also includes certain loans that have been modified in a TDR. TDRs occur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the Bank modifies a loan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DR is less than the recorded investment in the loan, impairment is recognized through a specific allowance estimate or charge-off to the allowance. As of and for the six months ended June 30, 2017 and year ended December 31, 2016, there were no loans that were restructured as a TDR. For the six months ended June 30, 2017 and year ended December 31, 2016, there were no outstanding TDR loans that had a payment default within 12 months following its modification. At June 30, 2017, the Bank had 53 troubled debt restructured loans, included in impaired loans, of $19,857. At December 31, 2016, the Bank had 58 troubled debt restructured loans, included in impaired loans, of $21,021. The Bank has no commitments to lend additional funds to borrowers whose loans have been modified in a troubled debt restructuring. The financial impact from the concessions made by the Bank represents specific impairment reserves on these loans which aggregated $1,183, $1,373 at June 30, 2017 and December 31, 2016, respectively.</t>
  </si>
  <si>
    <t>Bank Premises and Equipment</t>
  </si>
  <si>
    <t>Property Plant And Equipment [Abstract]</t>
  </si>
  <si>
    <t>Note 5.
Bank Premises and Equipment A summary of premises and equipment at June 30, 2017 and December 31, 2016 is as follows:
June 30,
December 31,
2017
2016
(Unaudited)
Land
$
3,979
$
3,979
Buildings and improvements
15,972
15,972
Leasehold improvements
19,499
19,280
Furniture, fixtures and equipment
3,954
3,799
43,404
43,030
Less accumulated depreciation and amortization
(17,805
)
(17,002
)
$
25,599
$
26,028
Depreciation and amortization expense amounted to $399 and $418 for the three months ended June 30, 2017 and 2016, respectively, and $803 and $841 for the six months ended June 30, 2017 and 2016, respectively, and is included in occupancy expense.</t>
  </si>
  <si>
    <t>Deposits</t>
  </si>
  <si>
    <t>Banking And Thrift [Abstract]</t>
  </si>
  <si>
    <t xml:space="preserve">Note 6.
Deposits Deposits at June 30, 2017 and December 31, 2016 are summarized as follows:
June 30,
December 31,
2017
2016
(Unaudited)
Demand
$
91,060
$
78,792
Interest-bearing deposits:
NOW/IOLA accounts
26,247
25,692
Money market accounts
49,065
42,788
Savings accounts
130,504
127,085
Total savings, NOW and money market
205,816
195,565
Certificates of deposit of $250K or more
123,861
90,267
All other certificates of deposit
281,669
278,454
Total certificates of deposit
405,530
368,721
Total interest-bearing deposits
611,346
564,286
Total deposits
$
702,406
$
643,078
At June 30, 2017 and December 31, 2016, scheduled maturities of certificates of deposit were as follows:
June 30,
2018
$
156,495
2019
87,386
2020
43,494
2021
67,672
2022
50,483
$
405,530
December 31,
2017
$
168,940
2018
69,973
2019
40,690
2020
35,327
2021
53,791
$
368,721
Overdrawn deposit accounts that have been reclassified to loans amounted to $185 and $149 as of June 30, 2017 and December 31, 2016, respectively. </t>
  </si>
  <si>
    <t>Borrowings</t>
  </si>
  <si>
    <t>Debt Disclosure [Abstract]</t>
  </si>
  <si>
    <t>Note 7.
Borrowings FHLB Advances The Bank had $8,000 and $3,000 of outstanding advances from the FHLB on an overnight line of credit basis at June 30, 2017 and December 31, 2016, respectively. The Bank also had a guarantee from the FHLB through a standby letter of credit of $6,792 and $2,487 at June 30, 2017 and December 31, 2016, respectively. The floating interest rate on the overnight advances from the FHLB was 1.28% and 0.78% at June 30, 2017 and December 31, 2016. Interest expense on FHLB advances totaled $32 and $0 for the three months ended June 30, 2017 and 2016. Interest expense on FHLB advances totaled $61 and $6 for the six months ended June 30, 2017 and 2016, respectively. As of June 30, 2017 and December 31, 2016, the Bank has eligible collateral of approximately $174,480 and $164,843 in mortgage loans available to secure advances from the FHLB. Securities Sold under Agreement to Repurchase</t>
  </si>
  <si>
    <t>Income Taxes</t>
  </si>
  <si>
    <t>Income Tax Disclosure [Abstract]</t>
  </si>
  <si>
    <t>Note 8.
Income Taxes The provision (benefit) for income taxes for the three months and six months ended June 30, 2017 and 2016 consists of the following:
For the Three Months Ended June 30,
For the Six Months Ended June 30,
2017
2016
2017
2016
(Unaudited)
(Unaudited)
Federal:
Current
$
624
$
(66
)
$
881
$
(482
)
Deferred
23
99
132
1,197
647
33
1,013
715
State and local:
Current
56
60
102
(261
)
Deferred
(181
)
80
(380
)
(294
)
(125
)
140
(278
)
(555
)
Changes in valuation allowance
119
(56
)
251
447
Provision for income taxes
$
641
$
117
$
986
$
607
Total income tax expense differed from the amounts computed by applying the U.S. federal income tax rate of 34% for the three months and six months ended June 30, 2017 and 2016 to income before income taxes as a result of the following:
For the Three Months Ended June 30,
For the Six Months Ended June 30,
2017
2016
2017
2016
(Unaudited)
(Unaudited)
Income tax, at federal rate
$
600
$
72
$
909
$
514
State and local tax, net of federal taxes
(91
)
(20
)
(174
)
(354
)
Valuation allowance, net of the federal benefit
132
65
251
447
Other
—
—
—
—
$
641
$
117
$
986
$
607
Management maintains a valuation allowance against its net New York State and New York City deferred tax assets as it is unlikely these deferred tax assets will impact the Bank’s tax liability in future years.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At June 30, 2017 and December 31, 2016, the Bank had no unrecognized tax benefits recorded. The Bank does not expect the total amount of unrecognized tax benefits to significantly increase in the next twelve months. The Bank recognizes interest and penalties on unrecognized tax benefits as a component of income tax expense. The Bank is subject to U.S. federal income tax, New York State income tax, New Jersey income tax, and New York City income tax. The Bank is no longer subject to examination by taxing authorities for years before 2013. The tax effects of temporary differences that give rise to significant portions of the deferred tax assets and deferred tax liabilities at June 30, 2017 and December 31, 2016 are presented below:
At June 30,
At December 31,
2017
2016
(Unaudited)
Deferred tax assets:
Allowance for losses on loans
$
4,544
$
4,352
Accrued expenses
—
—
Interest on nonaccrual loans
352
525
Unrealized loss on available-for-sale securities
78
86
Amortization of intangible assets
207
219
Deferred rent payable
228
212
Net operating losses
1,591
1,340
Other
11
20
Total gross deferred tax assets
7,011
6,754
Deferred tax liabilities:
Cumulative contribution in excess of net periodic benefit costs, net
1,164
1,179
Depreciation and amortization of premises and equipment
398
426
Deferred loan fees
353
303
Other
17
17
Total gross deferred tax liabilities
1,932
1,925
Valuation allowance
1,701
1,450
Net deferred tax assets
$
3,378
$
3,379</t>
  </si>
  <si>
    <t>Pension Plans</t>
  </si>
  <si>
    <t>Compensation And Retirement Disclosure [Abstract]</t>
  </si>
  <si>
    <t>Note 9.
Pension Plans Defined Benefit Plan In May of 2015, the Plan was amended to provide an early retirement window from February 19, 2015 to July 1, 2015, for individuals who met certain criteria with regards to age and years of service. Participants who met the criteria were essentially able to receive their expected retirement benefits three years earlier if they chose to exercise the early retirement option. The amendment also gave participants the option of receiving their vested pension benefits via a lump sum payment upon retirement. The following table sets forth the Old Pension Plan’s funded status and amounts recognized in the Bank’s consolidated statements of financial condition as of June 30, 2017 and December 31, 2016 using a measurement date as of June 30, 2017 and December 31, 2016, respectively:
June 30,
December 31,
2017
2016
(Unaudited)
Projected benefit obligation
$
(14,108
)
$
(14,142
)
Fair value of plan assets
14,963
15,038
Funded status
$
855
$
896
Accumulated benefit obligation
$
(14,108
)
$
(14,142
) Amounts recognized in accumulated other comprehensive loss, which will be amortized into net periodic benefit cost over the coming years, consisted of the following components at June 30, 2017 and December 31, 2016:
June 30,
December 31,
2017
2016
(Unaudited)
Net loss
$
(9,249
)
$
(9,217
) The net periodic benefit cost and amounts recognized in other comprehensive loss are as follows for the six months ended June 30, 2017 and the year ended December 31, 2016:
June 30,
December 31,
2017
2016
(Unaudited)
Net periodic benefit
$
10
$
79
Net actuarial gain (loss)
31
(456
)
Total recognized in net periodic benefit cost and other comprehensive loss
$
41
$
(377
) Weighted-average assumptions used by the Bank to determine the net benefit obligations consisted of the following as of June 30, 2017 and December 31, 2016:
June 30,
December 31,
2017
2016
(Unaudited)
Discount rate
4.25%
4.25%
Rate of compensation increase
0.00%
0.00%
Weighted-average assumptions used by the Bank to determine the net benefit cost consisted of the following for the three months ended June 30, 2017 and for the year ended December 31, 2016:
June 30,
December 31,
2017
2016
(Unaudited)
Discount rate
4.25%
4.25%
Rate of compensation increase
0.00%
0.00%
Expected long-term rate of return on assets
6.00%
6.00%
The Bank’s expected rate of return on plan assets is estimated based on the plan’s historical performance of return on assets. The Bank’s investment policy for plan assets is to manage the portfolio to preserve principal and liquidity while maximizing the return on the plan’s investment portfolio through the full investment of available funds. Plan assets are currently maintained in a guaranteed deposit account with Prudential Retirement Insurance and Annuity Company, earning interest at rates that are determined at the beginning of each year. Pension assets consist solely of funds on deposit in a guaranteed deposit account. The fair value of the Bank’s pension plan assets at June 30, 2017 and December 31, 2016 was $14,963 and $15,038, respectively. The guaranteed deposit account is valued at fair value by discounting the related cash flows based on current yields of similar instruments with comparable durations considering the creditworthiness of the issuer. Such fair value measurement is considered a Level 2 measurement. Employer contributions and benefit payments for the six months ended June 30, 2017 and for the year ended December 31, 2016 are as follows:
June 30,
December 31,
2017
2016
(Unaudited)
Employer contribution
$
—
$
870
Benefits paid
$
184
$
853
Employee benefit payments expected to be paid in the future are as follows:
As of June 30,
2017
$
670
2018
841
2019
840
2020
818
2021
798
Thereafter
3,841
$
7,808
Year ending December 31
2017
$
854
2018
841
2019
840
2020
818
2021
798
Thereafter
3,841
$
7,992
401(k) Plan On January 1, 2007, the Bank adopted a qualified defined contribution retirement plan under Section 401(k) of the Internal Revenue Code. The 401(k) Plan also qualifies under the Internal Revenue Service safe harbor provisions, as defined. Employees are eligible to participate in the 401(k) Plan after completing one year of service. The 401(k) Plan provides for elective employee/participant deferrals of income. The Bank may elect to provide discretionary matching, profit-sharing, and safe harbor contributions, not to exceed 4% of employee compensation and profit-sharing contributions. No contributions were made for the six months ended June 30, 2017. Contributions were approximately $339 for the year ended December 31, 2016.</t>
  </si>
  <si>
    <t>Commitments, Contingencies and Credit Risk</t>
  </si>
  <si>
    <t>Commitments And Contingencies Disclosure [Abstract]</t>
  </si>
  <si>
    <t>Note 10.
Commitments, Contingencies and Credit Risk Financial Instruments With Off-Balance-Sheet Risk The contractual amounts of commitments to extend credit represent the amounts of potential accounting loss should the contract be fully drawn upon, the customer default, and the value of any existing collateral become worthless. The Bank uses the same credit policies in making commitments and contractual obligations as it does for on-balance-sheet instruments. Financial instruments whose contractual amounts represent credit risk at June 30, 2017 and December 31, 2016 are as follows:
June 30,
December 31,
2017
2016
(Unaudited)
Commitments to grant mortgage loans
$
51,720
$
33,813
Unfunded commitments under lines of credit
36,680
27,404
Standby letters of credit
6,792
2,487
$
95,192
$
63,704
Commitments to Grant Mortgage Loans Unfunded Commitments Under Lines of Credit Standby Letters of Credit Concentration by Geographic Location Lease Commitments The projected minimum rental payments under the terms of the leases at June 30, 2017 and December 31, 2016 are as follows:
June 30,
December 31,
(Unaudited)
2017
$
673
$
1,062
2018
1,365
990
2019
1,221
1,011
2020
1,199
1,041
2021
1,235
1,072
Thereafter
9,099
6,654
$
14,792
$
11,830
Legal Matters Regulatory Agreement:</t>
  </si>
  <si>
    <t>Fair Value</t>
  </si>
  <si>
    <t>Fair Value Disclosures [Abstract]</t>
  </si>
  <si>
    <t>Note 11.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Bank used the following methods and significant assumptions to estimate fair value: Cash and Cash Equivalents, Accrued Interest Receivable, Advance Payments by Borrowers for Taxes and Insurance, Short-Term Borrowings Under Repurchase Agreements and Accrued Interest Payable Available-for-Sale Securities FHLB Stock Loans Loans Held for Sale Other Real Estate Owned Deposits Advances From the Federal Home Loan Bank Off-Balance-Sheet Instruments Fair values for the Bank's off-balance-sheet instruments (lending commitments The following tables detail the assets that are carried at fair value and measured at fair value on a recurring basis as of June 30, 2017 and December 31, 2016, and indicate the level within the fair value hierarchy utilized by the Bank to determine the fair value:
June 30, 2017
(Unaudited)
Description
Total
Level 1
Level 2
Level 3
Available-for-Sale Securities:
U.S. government and federal agencies
$
24,658
$
—
$
24,658
$
—
Certificates of Deposit
—
—
—
—
Mortgage-Backed Securities:
FHLMC Certificates
—
—
—
—
FNMA Certificates
1,301
—
1,301
—
GNMA Certificates
3,709
—
3,709
—
$
29,668
$
—
$
29,668
$
—
December 31, 2016
Description
Total
Level 1
Level 2
Level 3
Available-for-Sale Securities:
U.S. government and federal agencies
$
41,559
$
—
$
41,559
$
—
Certificates of Deposit
500
—
500
—
Mortgage-Backed Securities:
FHLMC Certificates
216
—
216
—
FNMA Certificates
3,606
—
3,606
—
GNMA Certificates
6,809
—
6,809
—
$
52,690
$
—
$
52,690
$
—
The following tables detail the assets carried at fair value and measured at fair value on a nonrecurring basis as of June 30, 2017 and December 31, 2016 and indicate the fair value hierarchy utilized by the Bank to determine the fair value:
June 30, 2017
(Unaudited)
Total
Level 1
Level 2
Level 3
Impaired loans
$
24,779
$
—
$
—
$
24,779
Loans held for sale
$
2,143
$
—
$
2,143
$
—
Other real estate owned
$
—
$
—
$
—
$
—
December 31, 2016
Total
Level 1
Level 2
Level 3
Impaired loans
$
26,075
$
—
$
—
$
26,075
Loans held for sale
$
2,143
$
—
$
2,143
$
—
Other real estate owned
$
—
$
—
$
—
$
—
Losses on assets carried at fair value on a nonrecurring basis were immaterial for the three months and six months ended June 30, 2017 and 2016, respectively. The Bank discloses fair value information about financial instruments, whether or not recognized in the consolidated statements of financial condition, for which it is practicable to estimate that value. Accordingly, the aggregate fair value amounts presented do not represent the underlying value of the Bank. The estimated fair value amounts for 2017 and 2016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Bank since a fair value calculation is only required for a limited portion of the Bank's assets and liabilities. Due to the wide range of valuation techniques and the degree of subjectivity used in making the estimates, comparisons between the Bank's disclosures and those of other banks may not be meaningful. As of June 30, 2017 and December 31, 2016, the recorded book balances and estimated fair values of the Bank's financial instruments were as follows:
Carrying
Fair Value Measurements
June 30, 2017 (Unaudited)
Amount
Level 1
Level 2
Level 3
Total
Financial assets:
Cash and cash equivalents
$
9,496
$
9,496
$
—
$
—
$
9,496
Investment securities
29,668
—
29,668
—
29,668
Loans held for sale
2,143
—
2,143
—
2,143
Loans receivable, net
732,520
—
—
748,928
748,928
Accrued interest receivable
2,917
—
2,917
—
2,917
FHLB stock
1,288
1,288
—
—
1,288
Pension plan asset
—
14,963
—
14,963
Financial liabilities:
Deposits:
Demand deposits
91,060
91,060
—
—
91,060
Interest-bearing deposits
205,816
205,816
—
—
205,816
Certificates of deposit
405,530
—
411,406
—
411,406
Advance payments by borrowers for taxes and insurance
4,661
—
4,661
—
4,661
Advances from FHLB
8,000
8,000
—
—
8,000
Accrued interest payable
31
—
31
—
31
December 31, 2016
Financial assets:
Cash and cash equivalents
$
11,716
$
11,716
$
—
$
—
$
11,716
Investment securities
52,690
—
52,690
—
52,690
Loans held for sale
2,143
—
2,143
—
2,143
Loans receivable, net
642,148
—
—
660,706
660,706
Accrued interest receivable
2,707
—
2,707
—
2,707
FHLB stock
964
964
—
—
964
Pension plan asset
—
15,038
—
15,038
Financial liabilities:
Deposits:
Demand deposits
78,792
78,792
—
—
78,792
Interest-bearing deposits
195,565
195,565
—
—
195,565
Certificates of deposit
368,721
—
368,721
—
368,721
Advance payments by borrowers for taxes and insurance
3,882
—
3,882
—
3,882
Advances from FHLB
3,000
3,000
—
—
3,000
Accrued interest payable
28
—
28
—
28
Off-Balance-Sheet Instruments Pension Plan Asset</t>
  </si>
  <si>
    <t>Regulatory Capital Requirements</t>
  </si>
  <si>
    <t xml:space="preserve">Note 12.
Regulatory Capital Requirements The Bank is subject to various regulatory capital requirements administered by the OCC. Failure to meet minimum capital requirements can initiate certain mandatory and possibly additional discretionary actions by regulators that, if undertaken, could have a direct material effect on the Bank’s operations and financial statements. Under the regulatory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require the Bank to maintain minimum amounts and ratios (set forth in the table below) of total risk-based and Tier 1 capital to risk-weighted assets (as defined), common equity Tier 1 capital (as defined), and Tier 1 capital to adjusted total assets (as defined) adjusted total assets (as defined). Management believes that, as of June 30, 2017 and December 31, 2016, the Bank met all capital adequacy requirements to which it is subject.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 for 2015 to 2.5% by 2019. The capital buffer for the Bank was 9.3% at June 30, 2017 and 11.2% at December 31, 2016. The most recent notification from the OCC categorized the Bank as well capitalized under the regulatory framework for prompt corrective action. To be categorized as well capitalized, the Bank must maintain minimum total risk-based, Tier 1 risk-based and Tier 1 leverage ratios as set forth in the table below. There were no conditions or events since then that management believes have changed the Bank's category. The Bank's actual capital amounts and ratios as of June 30, 2017 and December 31, 2016 as compared to regulatory requirements are as follows (dollars in thousands):
To Be Well
Capitalized Under
For Capital
Prompt Corrective
Actual
Adequacy Purposes
Action Provisions
Amount
Ratio
Amount
Ratio
Amount
Ratio
June 30, 2017 (Unaudited)
Total Capital to Risk-Weighted Assets
$
108,803
17.34
%
$
50,189
8.00
%
$
62,737
10.00
%
Tier 1 Capital to Risk-Weighted Assets
100,926
16.09
%
37,642
6.00
%
50,189
8.00
%
Common Equity Tier 1 Capital Ratio
100,926
16.09
%
28,232
4.50
%
40,779
6.50
%
Tier 1 Capital to Total Assets
100,926
12.70
%
31,781
4.00
%
39,727
5.00
%
To Be Well
Capitalized Under
For Capital
Prompt Corrective
Actual
Adequacy Purposes
Action Provisions
Amount
Ratio
Amount
Ratio
Amount
Ratio
December 31, 2016
Total Capital to Risk-Weighted Assets
$
106,190
19.21
%
$
44,217
8.00
%
$
55,271
10.00
%
Tier 1 Capital to Risk-Weighted Assets
99,240
17.96
%
33,163
6.00
%
44,217
8.00
%
Common Equity Tier 1 Capital Ratio
99,240
17.96
%
24,872
4.50
%
35,926
6.50
%
Tier 1 Capital to Total Assets
99,240
13.32
%
29,805
4.00
%
37,256
5.00
% </t>
  </si>
  <si>
    <t>Accumulated Other Comprehensive Income (Loss)</t>
  </si>
  <si>
    <t>Equity [Abstract]</t>
  </si>
  <si>
    <t xml:space="preserve">Note 13.
Accumulated Other Comprehensive Income (Loss) The components of accumulated other comprehensive income (losses) are as follows:
June 30, 2017
(Unaudited)
December 31, 2016
Current Year Change
June 30, 2017
Unrealized gains (losses) on securities available for sale, net
$
(166
)
$
15
$
(151
)
Unrealized losses on pension benefits, net
(6,084
)
(20
)
(6,104
)
Total
$
(6,250
)
$
(5
)
$
(6,255
)
December 31, 2016
December 31, 2015
Current Year Change
December 31, 2016
Unrealized gains (losses) on securities available for sale, net
$
(370
)
$
204
$
(166
)
Unrealized gains (losses) on pension benefits, net
(6,385
)
301
(6,084
)
Total
$
(6,755
)
$
505
$
(6,250
) </t>
  </si>
  <si>
    <t>Transactions With Related Parties</t>
  </si>
  <si>
    <t>Note 14.
Transactions With Related Parties Directors and officers of the Bank have been customers of and have had transactions with the Bank, and it is expected that such persons will continue to have such transactions in the future. Aggregate loan transactions with related parties for the three months ended June 30, 2017 and 2016 and for the six months ended June 30, 2017 and 2016 were as follows:
For the Three Months Ended June 30,
For the Six Months Ended June 30,
2017
2016
2017
2016
(Unaudited)
(Unaudited)
Beginning balance
$
1,540
$
1,702
$
1,573
$
1,728
Originations
—
—
—
—
Payments
(31
)
(25
)
(64
)
(51
)
Ending balance
$
1,509
$
1,677
$
1,509
$
1,677
The Bank held deposits in the amount of $6,138 and $6,856 from officers and directors at June 30, 2017 and December 31, 2016, respectively.</t>
  </si>
  <si>
    <t>Nature of Business and Summary of Significant Accounting Policies (Policies)</t>
  </si>
  <si>
    <t>Basis of Financial Statement Presentation and Use of Estimates</t>
  </si>
  <si>
    <t>Interim Financial Statements</t>
  </si>
  <si>
    <t>Principles of Consolidation</t>
  </si>
  <si>
    <t>Significant Group Concentrations of Credit Risk</t>
  </si>
  <si>
    <t>Cash and Cash Equivalents</t>
  </si>
  <si>
    <t>Securities</t>
  </si>
  <si>
    <t>Securities Debt securities that management has the positive intent and ability to hold to maturity, if any, are classified as “held to maturity” and recorded at amortized cost. Trading securities, if any, are carried at fair value, with unrealized gains and losses recognized in earnings. Securities not classified as held to maturity or trading, are classified as “available for sale” and recorded at fair value, with unrealized gains and losses excluded from earnings and reported in other comprehensive income (loss), net of taxes.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t>
  </si>
  <si>
    <t>Federal Home Loan Bank Stock</t>
  </si>
  <si>
    <t>Loans Receivable</t>
  </si>
  <si>
    <t>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only,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t>
  </si>
  <si>
    <t>Allowance for Loan Losses</t>
  </si>
  <si>
    <t>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DR’s is based on the fair value of collateral, less costs to sell, if necessary. A loan is considered collateral dependent if repayment of the loan is expected to be provided solely by the sale or the operation of the underlying collateral. When the Bank modifies a loan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As of June 30, 2017, the Bank determines the historical loss experience by portfolio segment and it is based on the actual loss experienced by the Bank over a 12 month rolling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si>
  <si>
    <t>Residential and Multifamily Mortgage Loans</t>
  </si>
  <si>
    <t>Nonresidential Mortgage Loans</t>
  </si>
  <si>
    <t>Construction and Land Loans</t>
  </si>
  <si>
    <t>Business Loans</t>
  </si>
  <si>
    <t>Consumer Loans</t>
  </si>
  <si>
    <t>Loans Held for Sale</t>
  </si>
  <si>
    <t xml:space="preserve">Loans Held for Sale . </t>
  </si>
  <si>
    <t>Transfers of Financial Assets</t>
  </si>
  <si>
    <t xml:space="preserve">Bank 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si>
  <si>
    <t>Impairment of Long-Lived Assets</t>
  </si>
  <si>
    <t>Other Real Estate Owned</t>
  </si>
  <si>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June 30, 2017 and December 31, 2016, there are no liabilities recorded related to uncertain tax positions. The Bank is no longer subject to income tax examinations by U.S. federal, state or local tax authorities for years before 2013. Interest and penalties associated with unrecognized tax benefits, if any, would be classified as additional provision for income taxes in the consolidated statements of income.</t>
  </si>
  <si>
    <t>Related Party Transactions</t>
  </si>
  <si>
    <t>Pension Benefits</t>
  </si>
  <si>
    <t>Comprehensive Income (Loss)</t>
  </si>
  <si>
    <t>Loss Contingencies</t>
  </si>
  <si>
    <t>Fair Value of Financial Instruments</t>
  </si>
  <si>
    <t xml:space="preserve">Fair Value of Financial Instruments . </t>
  </si>
  <si>
    <t>Loan Commitments and Related Financial Instruments</t>
  </si>
  <si>
    <t>Earnings Per Share ("EPS")</t>
  </si>
  <si>
    <t>Earnings Per Share (“EPS”)</t>
  </si>
  <si>
    <t>Recent Accounting Pronouncements</t>
  </si>
  <si>
    <t>Recent Accounting Pronouncements In January 2016, the Financial Accounting Standards Board (“FASB”) issued Accounting Standards Update (“ASU”) 2016-01, “ Financial Instruments – Overall (Subtopic 825-10) Recognition and Measurement of Financial Assets and Financial Liabilities In February 2016, the FASB issued ASU 2016-02, “ Leases (Topic 842) The Bank has begun its evaluation of the amended guidance including the potential impact on its consolidated financial statements. To date, the Bank has identified its leased office space as within the scope of the guidance. The Bank continues to evaluate the impact of the guidance, including determining whether other contracts exist that are deemed to be in scope. As such, no conclusions have yet been reached regarding the potential impact of adoption on the Bank’s consolidated financial statements. Further, to date, no guidance has been issued by either the Company’s or the Bank’s primary regulator with respect to how the impact of the amended standard is to be treated for regulatory capital purposes. In March 2016, the FASB issued ASU 2016-09, “ Compensation - Stock Compensation (Topic 718) In June 2016, the FASB issued ASU 2016-13, “ Measurement of Credit Losses on Financial Instruments While early adoption is permitted, the Bank does not expect to elect that option. The Bank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Bank expects that the new guidance will result in an increase in the allowance for loan losses, particularly for longer duration loan portfolios. The Bank also expects that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Further, to date, no guidance has been issued by the Bank’s primary regulator with respect to how the impact of the amended standard is to be treated for regulatory purposes. In August 2016, the FASB issued ASU 2016-15, “ Statement of Cash Flows (Topic 230) - Classification of Certain Cash Receipts and Cash Payments In May 2014, the FASB issued ASU 2014-09, “ Revenue from Contracts with Customers (Topic 606)” As the Bank will take advantage of extended transition period for complying with new or revised accounting standards assuming we remain an EGC, we will adopt the amendments in this update beginning after December 15, 2017, and interim periods within annual periods beginning after December 15, 2018. The Bank expects to apply the amendments in this update by means of a cumulative-effect adjustment as of the beginning of the period in which the guidance is adopted. The adoption of this update is not expected to have a material impact on the Bank’s consolidated financial statements.</t>
  </si>
  <si>
    <t>Nature of Business and Summary of Significant Accounting Policies (Tables)</t>
  </si>
  <si>
    <t>Estimated Useful Lives of Assets</t>
  </si>
  <si>
    <t xml:space="preserve">Depreciation is computed and charged to operations using the straight-line method over the estimated useful lives of the respective assets as follows:
Years
Building
39
Building improvements
15 - 39
Furniture, fixtures, and equipment
3 - 10 </t>
  </si>
  <si>
    <t>Available-for-Sale Securities (Tables)</t>
  </si>
  <si>
    <t>Amortized Cost, Gross Unrealized Gains and Losses, and Fair Value of Available-for-Sale Securities</t>
  </si>
  <si>
    <t>The amortized cost, gross unrealized gains and losses, and fair value of available-for-sale securities at June 30, 2017 and December 31, 2016 are summarized as follows:
June 30, 2017
(Unaudited)
Gross
Gross
Amortized
Unrealized
Unrealized
Cost
Gains
Losses
Fair Value
U.S. Government and Federal Agencies
$
24,909
$
—
$
(251
)
$
24,658
Certificates of Deposit
—
—
—
—
Mortgage-Backed Securities:
FHLMC Certificates
—
—
—
—
FNMA Certificates
1,303
—
(2
)
1,301
GNMA Certificates
3,684
48
(23
)
3,709
$
29,896
$
48
$
(276
)
$
29,668
December 31, 2016
Gross
Gross
Amortized
Unrealized
Unrealized
Cost
Gains
Losses
Fair Value
U.S. Government and Federal Agencies
$
41,906
$
—
$
(347
)
$
41,559
Certificates of Deposit
500
—
—
500
Mortgage-Backed Securities:
FHLMC Certificates
192
24
—
216
FNMA Certificates
3,600
11
(5
)
3,606
GNMA Certificates
6,744
97
(32
)
6,809
$
52,942
$
132
$
(384
)
$
52,690</t>
  </si>
  <si>
    <t>Bank's Securities' Gross Unrealized Losses and Fair Values, Aggregated by Length of Time Individual Securities Have Been in a Continuous Unrealized Loss Position</t>
  </si>
  <si>
    <t xml:space="preserve">The following tables present the Bank's securities' gross unrealized losses and fair values, aggregated by the length of time the individual securities have been in a continuous unrealized loss position, at June 30, 2017 and at December 31, 2016:
June 30, 2017
(Unaudited)
Securities With Gross Unrealized Losses
Less Than 12 Months
12 Months or More
Total
Total
Fair
Unrealized
Fair
Unrealized
Fair
Unrealized
Value
Loss
Value
Loss
Value
Loss
U.S. Government and Federal Agencies
$
22,678
$
(241
)
$
1,980
$
(10
)
$
24,658
$
(251
)
Mortgage-Backed
FHLMC Certificates
—
—
—
—
—
—
FNMA Certificates
1,285
(2
)
—
—
1,285
(2
)
GNMA Certificates
1,389
(23
)
—
—
1,389
(23
)
$
25,352
$
(266
)
$
1,980
$
(10
)
$
27,332
$
(276
)
December 31, 2016
Securities With Gross Unrealized Losses
Less Than 12 Months
12 Months or More
Total
Total
Fair
Unrealized
Fair
Unrealized
Fair
Unrealized
Value
Loss
Value
Loss
Value
Loss
U.S. Government and Federal Agencies
$
41,559
$
(347
)
$
—
$
—
$
41,559
$
(347
)
Mortgage-Backed
FHLMC Certificates
—
—
—
—
—
—
FNMA Certificates
3,489
(5
)
—
—
3,489
(5
)
GNMA Certificates
2,645
(32
)
—
—
2,645
(32
)
$
47,693
$
(384
)
$
—
$
—
$
47,693
$
(384
) </t>
  </si>
  <si>
    <t>Summary of Maturities of Securities</t>
  </si>
  <si>
    <t>The following is a summary of maturities of securities at June 30, 2017 and December 31, 2016. Amounts are shown by contractual maturity. Because borrowers for mortgage-backed securities have the right to prepay obligations with or without prepayment penalties, these securities are not included within the maturity summary.
June 30, 2017
Available-for-Sale
(Unaudited)
Amortized
Fair
Cost
Value
U.S. Government and Federal Agency Securities:
Amounts maturing:
Three months or less
$
—
$
—
After three months through one year
—
—
After one year through five years
24,909
24,658
24,909
24,658
Certificates of Deposit
Three months or less
—
—
Mortgage-Backed Securities
4,987
5,010
Total
$
29,896
$
29,668
December 31, 2016
Available-for-Sale
Amortized
Fair
Cost
Value
U.S. Government and Federal Agency Securities:
Amounts maturing:
After three months through one year
$
2,000
$
1,998
After one year through five years
39,906
39,561
After ten years
—
—
41,906
41,559
Certificates of Deposit
After three months through one year
500
500
Mortgage-Backed Securities
10,536
10,631
Total
$
52,942
$
52,690</t>
  </si>
  <si>
    <t>Loans Receivable and Allowance for Loan Losses (Tables)</t>
  </si>
  <si>
    <t>Summary of Loans</t>
  </si>
  <si>
    <t>Loans at June 30, 2017 and December 31, 2016 are summarized as follows:
June 30,
December 31,
2017
2016
(Unaudited)
Mortgage loans:
1-4 family residences
Investor Owned
$
256,989
$
227,409
Owner-Occupied
99,901
97,631
Multifamily residences
172,167
158,200
Nonresidential properties
155,670
121,500
Construction and land
42,116
30,340
Nonmortgage loans:
Business loans
14,654
15,719
Consumer loans
850
843
742,347
651,642
Net deferred loan origination costs
828
711
Allowance for losses on loans
(10,655
)
(10,205
)
Loans, net
$
732,520
$
642,148</t>
  </si>
  <si>
    <t>Schedule of Credit Risk Ratings by Loan Segment</t>
  </si>
  <si>
    <t>The following tables present credit risk ratings by loan segment as of June 30, 2017 and December 31, 2016:
June 30, 2017
(Unaudited)
Mortgage Loans
Nonmortgage Loans
Construction
Total
1-4 Family
Multifamily
Nonresidential
and Land
Business
Consumer
Loans
Risk Rating:
Pass
$
343,566
$
171,629
$
152,616
$
35,716
$
14,642
$
850
$
719,019
Special mention
3,009
538
209
—
—
—
3,756
Substandard
10,315
—
2,845
6,400
12
—
19,572
Doubtful
—
—
—
—
—
—
—
Total
$
356,890
$
172,167
$
155,670
$
42,116
$
14,654
$
850
$
742,347
December 31, 2016
Mortgage Loans
Nonmortgage Loans
Construction
Total
1-4 Family
Multifamily
Nonresidential
and Land
Business
Consumer
Loans
Risk Rating:
Pass
$
313,345
$
158,200
$
117,467
$
24,316
$
15,697
$
843
$
629,868
Special mention
2,549
—
—
—
—
2,549
Substandard
9,146
—
4,033
6,024
22
—
19,225
Doubtful
—
—
—
—
—
—
—
Total
$
325,040
$
158,200
$
121,500
$
30,340
$
15,719
$
843
$
651,642</t>
  </si>
  <si>
    <t>Schedule of Aging Analysis of Loans</t>
  </si>
  <si>
    <t>An aging analysis of loans, as of June 30, 2017 and December 31, 2016, is as follows:
June 30, 2017
(Unaudited)
30-59
60-89
Over
Over
Days
Days
90 Days
Nonaccrual
90 Days
Current
Past Due
Past Due
Past Due
Total
Loans
Accruing
Mortgages:
1-4 Family
Investor Owned
$
256,524
$
—
$
140
$
325
$
256,989
$
1,761
$
—
Owner Occupied
97,357
246
2,298
99,901
3,273
Multifamily
172,167
—
—
—
172,167
—
—
Nonresidential properties
154,529
—
—
1,141
155,670
1,652
—
Construction and land
42,116
—
—
—
42,116
1,008
—
Nonmortgage Loans:
—
Business
14,576
66
—
12
14,654
12
—
Consumer
850
—
—
—
850
—
—
Total
$
738,119
$
66
$
386
$
3,776
$
742,347
$
7,706
$
—
December 31, 2016
30-59
60-89
Over
Over
Days
Days
90 Days
Nonaccrual
90 Days
Current
Past Due
Past Due
Past Due
Total
Loans
Accruing
Mortgages:
1-4 Family
Investor Owned
$
224,368
$
2,716
$
—
$
325
$
227,409
$
2,048
$
—
Owner-Occupied
92,778
2,562
557
1,734
97,631
2,110
—
Multifamily
157,381
819
—
—
158,200
—
—
Nonresidential properties
119,465
41
—
1,994
121,500
2,397
—
Construction and land
30,340
—
—
—
30,340
1,145
—
Nonmortgage Loans:
Business
15,672
25
—
22
15,719
22
—
Consumer
843
—
—
—
843
—
—
Total
$
640,847
$
6,163
$
557
$
4,075
$
651,642
$
7,722
$
—</t>
  </si>
  <si>
    <t>Schedule of Composition of Allowance for Loan Losses and Related Recorded Investment</t>
  </si>
  <si>
    <t>The following schedules illustrate the composition of the allowance for loan losses and the related recorded investment in loans as of June 30, 2017 and December 31, 2016:
For the Six Months Ended June 30, 2017
(Unaudited)
Mortgage Loans
Nonmortgage Loans
Total
1-4 Family Investor Owned
1-4 Family Owner Occupied
Multifamily
Nonresidential
Construction and Land
Business
Consumer
Unallocated
2017
Allowances for loan losses:
Balance, beginning of period
$
3,147
$
1,804
$
2,705
$
1,320
$
615
$
597
$
17
$
—
$
10,205
Provision charged to expense
379
(321
)
282
414
138
(619
)
(14
)
—
259
Losses charged-off
—
—
—
—
—
(34
)
—
—
(34
)
Recoveries
10
-
1
5
—
204
5
—
225
Balance, end of period
$
3,536
$
1,483
$
2,988
$
1,739
$
753
$
148
$
8
$
—
$
10,655
Ending balance: individually evaluated for impairment
$
524
$
401
$
—
$
258
$
—
$
—
$
—
$
—
$
1,183
Ending balance: collectively evaluated for impairment
3,012
1,082
2,988
1,481
753
148
8
—
9,472
Unallocated
—
—
—
—
—
—
—
—
—
Total
$
3,536
$
1,483
$
2,988
$
1,739
$
753
$
148
$
8
$
—
$
10,655
Loans:
Ending balance: individually evaluated for impairment
$
8,869
$
8,712
$
—
$
5,661
$
1,008
$
529
$
—
$
—
$
24,779
Ending balance: collectively evaluated for impairment
248,120
91,189
172,167
150,009
41,108
14,125
850
—
717,568
Total
$
256,989
$
99,901
$
172,167
$
155,670
$
42,116
$
14,654
$
850
$
—
$
742,347
For the Three Months Ended June 30, 2017
(Unaudited)
Mortgage Loans
Nonmortgage Loans
Total
1-4 Family Investor Owned
1-4 Family Owner Occupied
Multifamily
Nonresidential
Construction and Land
Business
Consumer
Unallocated
2017
Allowances for loan losses:
Balance, beginning of period
$
3,181
$
1,729
$
2,800
$
1,568
$
672
$
115
$
9
$
296
$
10,370
Provision charged to expense
350
(246
)
188
169
81
(33
)
(6
)
(296
)
207
Losses charged-off
—
—
—
—
—
(24
)
—
—
(24
)
Recoveries
5
—
—
2
—
90
5
—
102
Balance, end of period
$
3,536
$
1,483
$
2,988
$
1,739
$
753
$
148
$
8
$
—
$
10,655
For the Six Months Ended June 30, 2016
(Unaudited)
Mortgage Loans
Nonmortgage Loans
Total
1-4 Family Investor Owned
1-4 Family Owner Occupied
Multifamily
Nonresidential
Construction and Land
Business
Consumer
Unallocated
2016
Allowances for loan losses:
Balance, beginning of period
$
2,842
$
2,127
$
1,994
$
1,298
$
502
$
709
$
12
$
—
$
9,484
Provision charged to expense
241
(248
)
377
(93
)
64
(654
)
1
—
(312
)
Losses charged-off
(16
)
—
(3
)
—
(85
)
—
—
—
(104
)
Recoveries
8
136
—
5
5
530
5
—
689
Balance, end of period
$
3,075
$
2,015
$
2,368
$
1,210
$
486
$
585
$
18
$
—
$
9,757
Ending balance: individually evaluated for impairment
$
385
$
764
$
—
$
273
$
—
$
—
$
—
$
—
$
1,422
Ending balance: collectively evaluated for impairment
2,690
1,251
2,368
937
486
585
18
—
8,335
Unallocated
—
—
—
—
—
—
—
—
—
Total
$
3,075
$
2,015
$
2,368
$
1,210
$
486
$
585
$
18
$
—
$
9,757
Loans:
Ending balance: individually evaluated for impairment
$
8,903
$
9,887
$
—
$
6,557
$
806
$
710
$
—
$
—
$
26,863
Ending balance: collectively evaluated for impairment
204,069
92,685
140,043
101,852
22,046
14,450
914
—
576,059
Total
$
212,972
$
102,572
$
140,043
$
108,409
$
22,852
$
15,160
$
914
$
—
$
602,922
For the Three Months Ended June 30, 2016
(Unaudited)
Mortgage Loans
Nonmortgage Loans
Total
1-4 Family Investor Owned
1-4 Family Owner Occupied
Multifamily
Nonresidential
Construction and Land
Business
Consumer
Unallocated
2016
Allowances for loan losses:
Balance, beginning of period
$
3,069
$
2,095
$
2,285
$
1,182
$
412
$
403
$
16
$
—
$
9,462
Provision charged to expense
17
(82
)
86
27
69
121
(3
)
—
235
Losses charged-off
(16
)
—
(3
)
(1
)
—
—
—
—
(20
)
Recoveries
5
2
—
2
5
61
5
—
80
Balance, end of period
$
3,075
$
2,015
$
2,368
$
1,210
$
486
$
585
$
18
$
—
$
9,757
For the Year Ended December 31, 2016
Mortgage Loans
Nonmortgage Loans
Total
1-4 Family Investor Owned
1-4 Family Owner Occupied
Multifamily
Nonresidential
Construction and Land
Business
Consumer
Unallocated
2016
Allowances for loan losses:
Balance, beginning of year
$
2,842
$
2,127
$
1,994
$
1,298
$
502
$
709
$
12
$
—
$
9,484
Provision charged to expense
183
(323
)
713
13
193
(845
)
9
—
(57
)
Losses charged-off
(38
)
—
(3
)
—
(85
)
—
(13
)
—
(139
)
Recoveries
160
—
1
9
5
733
9
—
917
Balance, end of year
$
3,147
$
1,804
$
2,705
$
1,320
$
615
$
597
$
17
$
—
$
10,205
Ending balance: individually evaluated for impairment
$
383
$
719
$
—
$
261
$
—
$
10
$
—
$
—
$
1,373
Ending balance: collectively evaluated for impairment
2,764
1,085
2,705
1,059
615
587
17
—
8,832
Unallocated
—
—
—
—
—
—
—
—
—
Total
$
3,147
$
1,804
$
2,705
$
1,320
$
615
$
597
$
17
$
—
$
10,205</t>
  </si>
  <si>
    <t>Schedule of Information Relates to Impaired Loans</t>
  </si>
  <si>
    <t>The following information relates to impaired loans as of and for the six months ended June 30, 2017 and as of and for the year ended December 31, 2016:
Unpaid Contractual
Recorded Investment
Recorded Investment
Total
Average
Interest Income
Principal
With No
With
Recorded
Related
Recorded
Recognized
June 30, 2017
Balance
Allowance
Allowance
Investment
Allowance
Investment
on Cash Basis
(Unaudited)
Mortgages:
1-4 Family
$
18,941
$
8,346
$
9,235
$
17,581
$
925
$
18,201
$
422
Multifamily
—
—
—
—
—
—
—
Nonresidential properties
6,317
3,134
2,527
5,661
258
6,319
141
Construction and land
1,124
1,008
—
1,008
—
1,028
—
Nonmortgage Loans:
Business
571
529
—
529
—
612
8
Consumer
—
—
—
—
—
—
—
Total
$
26,953
$
13,017
$
11,762
$
24,779
$
1,183
$
26,160
$
571
Unpaid Contractual
Recorded Investment
Recorded Investment
Total
Average
Interest Income
Principal
With No
With
Recorded
Related
Recorded
Recognized
December 31, 2016
Balance
Allowance
Allowance
Investment
Allowance
Investment
on Cash Basis
Mortgages:
1-4 Family
$
19,367
$
7,507
$
10,349
$
17,856
$
1,102
$
20,131
$
722
Multifamily
—
—
—
—
—
309
—
Nonresidential properties
7,096
3,897
2,562
6,459
261
6,541
235
Construction and land
1,241
1,145
—
1,145
—
912
—
Nonmortgage Loans:
Business
672
605
10
615
10
748
24
Consumer
—
—
—
—
—
—
—
Total
$
28,376
$
13,154
$
12,921
$
26,075
$
1,373
$
28,641
$
981</t>
  </si>
  <si>
    <t>Bank Premises and Equipment (Tables)</t>
  </si>
  <si>
    <t>Summary of Premises and Equipment</t>
  </si>
  <si>
    <t>A summary of premises and equipment at June 30, 2017 and December 31, 2016 is as follows:
June 30,
December 31,
2017
2016
(Unaudited)
Land
$
3,979
$
3,979
Buildings and improvements
15,972
15,972
Leasehold improvements
19,499
19,280
Furniture, fixtures and equipment
3,954
3,799
43,404
43,030
Less accumulated depreciation and amortization
(17,805
)
(17,002
)
$
25,599
$
26,028</t>
  </si>
  <si>
    <t>Deposits (Tables)</t>
  </si>
  <si>
    <t>Summarized Deposits</t>
  </si>
  <si>
    <t>Deposits at June 30, 2017 and December 31, 2016 are summarized as follows:
June 30,
December 31,
2017
2016
(Unaudited)
Demand
$
91,060
$
78,792
Interest-bearing deposits:
NOW/IOLA accounts
26,247
25,692
Money market accounts
49,065
42,788
Savings accounts
130,504
127,085
Total savings, NOW and money market
205,816
195,565
Certificates of deposit of $250K or more
123,861
90,267
All other certificates of deposit
281,669
278,454
Total certificates of deposit
405,530
368,721
Total interest-bearing deposits
611,346
564,286
Total deposits
$
702,406
$
643,078</t>
  </si>
  <si>
    <t>Scheduled Maturities of Certificates of Deposit</t>
  </si>
  <si>
    <t>At June 30, 2017 and December 31, 2016, scheduled maturities of certificates of deposit were as follows:
June 30,
2018
$
156,495
2019
87,386
2020
43,494
2021
67,672
2022
50,483
$
405,530
December 31,
2017
$
168,940
2018
69,973
2019
40,690
2020
35,327
2021
53,791
$
368,721</t>
  </si>
  <si>
    <t>Income Taxes (Tables)</t>
  </si>
  <si>
    <t>Schedule of Components of Income Tax Expense (Benefit)</t>
  </si>
  <si>
    <t>The provision (benefit) for income taxes for the three months and six months ended June 30, 2017 and 2016 consists of the following:
For the Three Months Ended June 30,
For the Six Months Ended June 30,
2017
2016
2017
2016
(Unaudited)
(Unaudited)
Federal:
Current
$
624
$
(66
)
$
881
$
(482
)
Deferred
23
99
132
1,197
647
33
1,013
715
State and local:
Current
56
60
102
(261
)
Deferred
(181
)
80
(380
)
(294
)
(125
)
140
(278
)
(555
)
Changes in valuation allowance
119
(56
)
251
447
Provision for income taxes
$
641
$
117
$
986
$
607</t>
  </si>
  <si>
    <t>Schedule of Reconciliation of Differences Between Federal Income Tax Rate and Total Income Tax Expense</t>
  </si>
  <si>
    <t>Total income tax expense differed from the amounts computed by applying the U.S. federal income tax rate of 34% for the three months and six months ended June 30, 2017 and 2016 to income before income taxes as a result of the following:
For the Three Months Ended June 30,
For the Six Months Ended June 30,
2017
2016
2017
2016
(Unaudited)
(Unaudited)
Income tax, at federal rate
$
600
$
72
$
909
$
514
State and local tax, net of federal taxes
(91
)
(20
)
(174
)
(354
)
Valuation allowance, net of the federal benefit
132
65
251
447
Other
—
—
—
—
$
641
$
117
$
986
$
607</t>
  </si>
  <si>
    <t>Schedule of Significant Deferred Tax Assets and Liabilities</t>
  </si>
  <si>
    <t>The tax effects of temporary differences that give rise to significant portions of the deferred tax assets and deferred tax liabilities at June 30, 2017 and December 31, 2016 are presented below:
At June 30,
At December 31,
2017
2016
(Unaudited)
Deferred tax assets:
Allowance for losses on loans
$
4,544
$
4,352
Accrued expenses
—
—
Interest on nonaccrual loans
352
525
Unrealized loss on available-for-sale securities
78
86
Amortization of intangible assets
207
219
Deferred rent payable
228
212
Net operating losses
1,591
1,340
Other
11
20
Total gross deferred tax assets
7,011
6,754
Deferred tax liabilities:
Cumulative contribution in excess of net periodic benefit costs, net
1,164
1,179
Depreciation and amortization of premises and equipment
398
426
Deferred loan fees
353
303
Other
17
17
Total gross deferred tax liabilities
1,932
1,925
Valuation allowance
1,701
1,450
Net deferred tax assets
$
3,378
$
3,379</t>
  </si>
  <si>
    <t>Pension Plans (Tables)</t>
  </si>
  <si>
    <t>Summary Of Pension Plan Funded Status and Amounts Recognized in Financial Condition Statements</t>
  </si>
  <si>
    <t xml:space="preserve">The following table sets forth the Old Pension Plan’s funded status and amounts recognized in the Bank’s consolidated statements of financial condition as of June 30, 2017 and December 31, 2016 using a measurement date as of June 30, 2017 and December 31, 2016, respectively:
June 30,
December 31,
2017
2016
(Unaudited)
Projected benefit obligation
$
(14,108
)
$
(14,142
)
Fair value of plan assets
14,963
15,038
Funded status
$
855
$
896
Accumulated benefit obligation
$
(14,108
)
$
(14,142
) </t>
  </si>
  <si>
    <t>Benefit Costs Recognized in Accumulated Other Comprehensive Loss</t>
  </si>
  <si>
    <t xml:space="preserve">Amounts recognized in accumulated other comprehensive loss, which will be amortized into net periodic benefit cost over the coming years, consisted of the following components at June 30, 2017 and December 31, 2016:
June 30,
December 31,
2017
2016
(Unaudited)
Net loss
$
(9,249
)
$
(9,217
) </t>
  </si>
  <si>
    <t>Net Periodic Benefit Cost and Amounts Recognized in Other Comprehensive Loss</t>
  </si>
  <si>
    <t xml:space="preserve">The net periodic benefit cost and amounts recognized in other comprehensive loss are as follows for the six months ended June 30, 2017 and the year ended December 31, 2016:
June 30,
December 31,
2017
2016
(Unaudited)
Net periodic benefit
$
10
$
79
Net actuarial gain (loss)
31
(456
)
Total recognized in net periodic benefit cost and other comprehensive loss
$
41
$
(377
) </t>
  </si>
  <si>
    <t>Weighted Average Assumptions Used to Determine Net Benefit Obligations</t>
  </si>
  <si>
    <t>Weighted-average assumptions used by the Bank to determine the net benefit obligations consisted of the following as of June 30, 2017 and December 31, 2016:
June 30,
December 31,
2017
2016
(Unaudited)
Discount rate
4.25%
4.25%
Rate of compensation increase
0.00%
0.00%</t>
  </si>
  <si>
    <t>Weighted Average Assumptions Used to Determine Net Benefit Cost</t>
  </si>
  <si>
    <t>Weighted-average assumptions used by the Bank to determine the net benefit cost consisted of the following for the three months ended June 30, 2017 and for the year ended December 31, 2016:
June 30,
December 31,
2017
2016
(Unaudited)
Discount rate
4.25%
4.25%
Rate of compensation increase
0.00%
0.00%
Expected long-term rate of return on assets
6.00%
6.00%</t>
  </si>
  <si>
    <t>Employer Contributions and Benefit Payments</t>
  </si>
  <si>
    <t>Employer contributions and benefit payments for the six months ended June 30, 2017 and for the year ended December 31, 2016 are as follows:
June 30,
December 31,
2017
2016
(Unaudited)
Employer contribution
$
—
$
870
Benefits paid
$
184
$
853</t>
  </si>
  <si>
    <t>Expected Employee Benefit Payments</t>
  </si>
  <si>
    <t>Employee benefit payments expected to be paid in the future are as follows:
As of June 30,
2017
$
670
2018
841
2019
840
2020
818
2021
798
Thereafter
3,841
$
7,808
Year ending December 31
2017
$
854
2018
841
2019
840
2020
818
2021
798
Thereafter
3,841
$
7,992</t>
  </si>
  <si>
    <t>Commitments, Contingencies and Credit Risk (Tables)</t>
  </si>
  <si>
    <t>Financial Instruments Whose Contractual Amounts Represent Credit Risk</t>
  </si>
  <si>
    <t>Financial instruments whose contractual amounts represent credit risk at June 30, 2017 and December 31, 2016 are as follows:
June 30,
December 31,
2017
2016
(Unaudited)
Commitments to grant mortgage loans
$
51,720
$
33,813
Unfunded commitments under lines of credit
36,680
27,404
Standby letters of credit
6,792
2,487
$
95,192
$
63,704</t>
  </si>
  <si>
    <t>Projected Minimum Rental Payments under Terms of Leases</t>
  </si>
  <si>
    <t>The projected minimum rental payments under the terms of the leases at June 30, 2017 and December 31, 2016 are as follows:
June 30,
December 31,
(Unaudited)
2017
$
673
$
1,062
2018
1,365
990
2019
1,221
1,011
2020
1,199
1,041
2021
1,235
1,072
Thereafter
9,099
6,654
$
14,792
$
11,830</t>
  </si>
  <si>
    <t>Fair Value (Tables)</t>
  </si>
  <si>
    <t>Assets Measured at Fair Value on Recurring Basis</t>
  </si>
  <si>
    <t>The following tables detail the assets that are carried at fair value and measured at fair value on a recurring basis as of June 30, 2017 and December 31, 2016, and indicate the level within the fair value hierarchy utilized by the Bank to determine the fair value:
June 30, 2017
(Unaudited)
Description
Total
Level 1
Level 2
Level 3
Available-for-Sale Securities:
U.S. government and federal agencies
$
24,658
$
—
$
24,658
$
—
Certificates of Deposit
—
—
—
—
Mortgage-Backed Securities:
FHLMC Certificates
—
—
—
—
FNMA Certificates
1,301
—
1,301
—
GNMA Certificates
3,709
—
3,709
—
$
29,668
$
—
$
29,668
$
—
December 31, 2016
Description
Total
Level 1
Level 2
Level 3
Available-for-Sale Securities:
U.S. government and federal agencies
$
41,559
$
—
$
41,559
$
—
Certificates of Deposit
500
—
500
—
Mortgage-Backed Securities:
FHLMC Certificates
216
—
216
—
FNMA Certificates
3,606
—
3,606
—
GNMA Certificates
6,809
—
6,809
—
$
52,690
$
—
$
52,690
$
—</t>
  </si>
  <si>
    <t>Assets Measured at Fair Value on Nonrecurring Basis</t>
  </si>
  <si>
    <t>The following tables detail the assets carried at fair value and measured at fair value on a nonrecurring basis as of June 30, 2017 and December 31, 2016 and indicate the fair value hierarchy utilized by the Bank to determine the fair value:
June 30, 2017
(Unaudited)
Total
Level 1
Level 2
Level 3
Impaired loans
$
24,779
$
—
$
—
$
24,779
Loans held for sale
$
2,143
$
—
$
2,143
$
—
Other real estate owned
$
—
$
—
$
—
$
—
December 31, 2016
Total
Level 1
Level 2
Level 3
Impaired loans
$
26,075
$
—
$
—
$
26,075
Loans held for sale
$
2,143
$
—
$
2,143
$
—
Other real estate owned
$
—
$
—
$
—
$
—</t>
  </si>
  <si>
    <t>Estimated Fair Values of Financial Instruments</t>
  </si>
  <si>
    <t>As of June 30, 2017 and December 31, 2016, the recorded book balances and estimated fair values of the Bank's financial instruments were as follows:
Carrying
Fair Value Measurements
June 30, 2017 (Unaudited)
Amount
Level 1
Level 2
Level 3
Total
Financial assets:
Cash and cash equivalents
$
9,496
$
9,496
$
—
$
—
$
9,496
Investment securities
29,668
—
29,668
—
29,668
Loans held for sale
2,143
—
2,143
—
2,143
Loans receivable, net
732,520
—
—
748,928
748,928
Accrued interest receivable
2,917
—
2,917
—
2,917
FHLB stock
1,288
1,288
—
—
1,288
Pension plan asset
—
14,963
—
14,963
Financial liabilities:
Deposits:
Demand deposits
91,060
91,060
—
—
91,060
Interest-bearing deposits
205,816
205,816
—
—
205,816
Certificates of deposit
405,530
—
411,406
—
411,406
Advance payments by borrowers for taxes and insurance
4,661
—
4,661
—
4,661
Advances from FHLB
8,000
8,000
—
—
8,000
Accrued interest payable
31
—
31
—
31
December 31, 2016
Financial assets:
Cash and cash equivalents
$
11,716
$
11,716
$
—
$
—
$
11,716
Investment securities
52,690
—
52,690
—
52,690
Loans held for sale
2,143
—
2,143
—
2,143
Loans receivable, net
642,148
—
—
660,706
660,706
Accrued interest receivable
2,707
—
2,707
—
2,707
FHLB stock
964
964
—
—
964
Pension plan asset
—
15,038
—
15,038
Financial liabilities:
Deposits:
Demand deposits
78,792
78,792
—
—
78,792
Interest-bearing deposits
195,565
195,565
—
—
195,565
Certificates of deposit
368,721
—
368,721
—
368,721
Advance payments by borrowers for taxes and insurance
3,882
—
3,882
—
3,882
Advances from FHLB
3,000
3,000
—
—
3,000
Accrued interest payable
28
—
28
—
28</t>
  </si>
  <si>
    <t>Regulatory Capital Requirements (Tables)</t>
  </si>
  <si>
    <t>Summary of Bank's Actual Capital Amounts and Ratios As Compared to Regulatory Requirements</t>
  </si>
  <si>
    <t xml:space="preserve">The Bank's actual capital amounts and ratios as of June 30, 2017 and December 31, 2016 as compared to regulatory requirements are as follows (dollars in thousands):
To Be Well
Capitalized Under
For Capital
Prompt Corrective
Actual
Adequacy Purposes
Action Provisions
Amount
Ratio
Amount
Ratio
Amount
Ratio
June 30, 2017 (Unaudited)
Total Capital to Risk-Weighted Assets
$
108,803
17.34
%
$
50,189
8.00
%
$
62,737
10.00
%
Tier 1 Capital to Risk-Weighted Assets
100,926
16.09
%
37,642
6.00
%
50,189
8.00
%
Common Equity Tier 1 Capital Ratio
100,926
16.09
%
28,232
4.50
%
40,779
6.50
%
Tier 1 Capital to Total Assets
100,926
12.70
%
31,781
4.00
%
39,727
5.00
%
To Be Well
Capitalized Under
For Capital
Prompt Corrective
Actual
Adequacy Purposes
Action Provisions
Amount
Ratio
Amount
Ratio
Amount
Ratio
December 31, 2016
Total Capital to Risk-Weighted Assets
$
106,190
19.21
%
$
44,217
8.00
%
$
55,271
10.00
%
Tier 1 Capital to Risk-Weighted Assets
99,240
17.96
%
33,163
6.00
%
44,217
8.00
%
Common Equity Tier 1 Capital Ratio
99,240
17.96
%
24,872
4.50
%
35,926
6.50
%
Tier 1 Capital to Total Assets
99,240
13.32
%
29,805
4.00
%
37,256
5.00
% </t>
  </si>
  <si>
    <t>Accumulated Other Comprehensive Income (Loss) (Tables)</t>
  </si>
  <si>
    <t>Components of Accumulated Other Comprehensive Income (Losses)</t>
  </si>
  <si>
    <t xml:space="preserve">The components of accumulated other comprehensive income (losses) are as follows:
June 30, 2017
(Unaudited)
December 31, 2016
Current Year Change
June 30, 2017
Unrealized gains (losses) on securities available for sale, net
$
(166
)
$
15
$
(151
)
Unrealized losses on pension benefits, net
(6,084
)
(20
)
(6,104
)
Total
$
(6,250
)
$
(5
)
$
(6,255
)
December 31, 2016
December 31, 2015
Current Year Change
December 31, 2016
Unrealized gains (losses) on securities available for sale, net
$
(370
)
$
204
$
(166
)
Unrealized gains (losses) on pension benefits, net
(6,385
)
301
(6,084
)
Total
$
(6,755
)
$
505
$
(6,250
) </t>
  </si>
  <si>
    <t>Transactions With Related Parties (Tables)</t>
  </si>
  <si>
    <t>Schedule of Aggregate Loan Transactions with Related Parties</t>
  </si>
  <si>
    <t>Aggregate loan transactions with related parties for the three months ended June 30, 2017 and 2016 and for the six months ended June 30, 2017 and 2016 were as follows:
For the Three Months Ended June 30,
For the Six Months Ended June 30,
2017
2016
2017
2016
(Unaudited)
(Unaudited)
Beginning balance
$
1,540
$
1,702
$
1,573
$
1,728
Originations
—
—
—
—
Payments
(31
)
(25
)
(64
)
(51
)
Ending balance
$
1,509
$
1,677
$
1,509
$
1,677</t>
  </si>
  <si>
    <t>Nature of Business and Summary of Significant Accounting Policies - Additional Information (Details)</t>
  </si>
  <si>
    <t>Jun. 30, 2017USD ($)BranchOffice$ / shares</t>
  </si>
  <si>
    <t>Dec. 31, 2016USD ($)</t>
  </si>
  <si>
    <t>Nature Of Business And Summary Of Significant Accounting Policies Table Of Statement [Line Items]</t>
  </si>
  <si>
    <t>Assets not transferred</t>
  </si>
  <si>
    <t>Ownership percentage</t>
  </si>
  <si>
    <t>100.00%</t>
  </si>
  <si>
    <t>Number of branch offices | BranchOffice</t>
  </si>
  <si>
    <t>Minimum collection percentage of securities required to be considered as a maturity</t>
  </si>
  <si>
    <t>85.00%</t>
  </si>
  <si>
    <t>Period of historical loss experience to estimate allowance for loan losses</t>
  </si>
  <si>
    <t>12 months</t>
  </si>
  <si>
    <t>Percentage of largest amount of tax benefits likely to realize</t>
  </si>
  <si>
    <t>50.00%</t>
  </si>
  <si>
    <t>Liabilities recorded for uncertainty tax position</t>
  </si>
  <si>
    <t>Earnings per share | $ / shares</t>
  </si>
  <si>
    <t>Commercial Real Estate Portfolio Segment</t>
  </si>
  <si>
    <t>Period on which interest rate is adjusted</t>
  </si>
  <si>
    <t>5 years</t>
  </si>
  <si>
    <t>Minimum</t>
  </si>
  <si>
    <t>Percentage of loan to value ratio</t>
  </si>
  <si>
    <t>65.00%</t>
  </si>
  <si>
    <t>Minimum | Construction Loans</t>
  </si>
  <si>
    <t>Loan term</t>
  </si>
  <si>
    <t>6 months</t>
  </si>
  <si>
    <t>Minimum | Commercial Real Estate Portfolio Segment</t>
  </si>
  <si>
    <t>Loan amortization period</t>
  </si>
  <si>
    <t>15 years</t>
  </si>
  <si>
    <t>Balloon payments period of loan</t>
  </si>
  <si>
    <t>10 years</t>
  </si>
  <si>
    <t>Minimum | Commercial Portfolio Segment</t>
  </si>
  <si>
    <t>Maximum</t>
  </si>
  <si>
    <t>90.00%</t>
  </si>
  <si>
    <t>Maximum | Construction Loans</t>
  </si>
  <si>
    <t>2 years</t>
  </si>
  <si>
    <t>Maximum | Commercial Real Estate Portfolio Segment</t>
  </si>
  <si>
    <t>75.00%</t>
  </si>
  <si>
    <t>30 years</t>
  </si>
  <si>
    <t>Maximum | Commercial Portfolio Segment</t>
  </si>
  <si>
    <t>7 years</t>
  </si>
  <si>
    <t>Nature of Business and Summary of Significant Accounting Policies - Estimated Useful Lives of Assets (Detail)</t>
  </si>
  <si>
    <t>Building</t>
  </si>
  <si>
    <t>Property Plant And Equipment [Line Items]</t>
  </si>
  <si>
    <t>Estimated useful lives of assets</t>
  </si>
  <si>
    <t>39 years</t>
  </si>
  <si>
    <t>Minimum | Building Improvements</t>
  </si>
  <si>
    <t>Minimum | Furniture, Fixtures and Equipment</t>
  </si>
  <si>
    <t>3 years</t>
  </si>
  <si>
    <t>Maximum | Building Improvements</t>
  </si>
  <si>
    <t>Maximum | Furniture, Fixtures and Equipment</t>
  </si>
  <si>
    <t>Restrictions on Cash and Due From Banks - Additional Information (Details) - USD ($) $ in Thousands</t>
  </si>
  <si>
    <t>Restricted cash</t>
  </si>
  <si>
    <t>Required reserve balances in cash or on deposit with the Federal Reserve Bank</t>
  </si>
  <si>
    <t>Available-for-Sale Securities - Amortized Cost, Gross Unrealized Gains and Losses, and Fair Value of Available-for-Sale Securities (Details) - USD ($) $ in Thousands</t>
  </si>
  <si>
    <t>Schedule Of Available For Sale Securities [Line Items]</t>
  </si>
  <si>
    <t>Amortized Cost</t>
  </si>
  <si>
    <t>Gross Unrealized Gains</t>
  </si>
  <si>
    <t>Gross Unrealized Losses</t>
  </si>
  <si>
    <t>U.S. Government and Federal Agencies</t>
  </si>
  <si>
    <t>Certificates of Deposit</t>
  </si>
  <si>
    <t>FHLMC Certificates</t>
  </si>
  <si>
    <t>FNMA Certificates</t>
  </si>
  <si>
    <t>GNMA Certificates</t>
  </si>
  <si>
    <t>Available-for-Sale Securities - Additional Information (Details)</t>
  </si>
  <si>
    <t>12 Months Ended</t>
  </si>
  <si>
    <t>Jun. 30, 2017USD ($)Investment</t>
  </si>
  <si>
    <t>Dec. 31, 2016USD ($)Investment</t>
  </si>
  <si>
    <t>Held to maturity</t>
  </si>
  <si>
    <t>Number of investment securities | Investment</t>
  </si>
  <si>
    <t>Number of investment securities not other than temporary | Investment</t>
  </si>
  <si>
    <t>Securities pledged</t>
  </si>
  <si>
    <t>Available-for-Sale Securities - Bank's Securities' Gross Unrealized Losses and Fair Values, Aggregated by Length of Time Individual Securities Have Been in a Continuous Unrealized Loss Position (Details) - USD ($) $ in Thousands</t>
  </si>
  <si>
    <t>Securities With Gross Unrealized Losses Less Than 12 Months, Fair Value</t>
  </si>
  <si>
    <t>Securities With Gross Unrealized Losses Less Than 12 Months, Unrealized Loss</t>
  </si>
  <si>
    <t>Securities With Gross Unrealized Losses 12 Months or More, Fair Value</t>
  </si>
  <si>
    <t>Securities With Gross Unrealized Losses 12 Months or More, Unrealized Loss</t>
  </si>
  <si>
    <t>Securities With Gross Unrealized Losses, Total Fair Value</t>
  </si>
  <si>
    <t>Securities With Gross Unrealized Losses, Total Unrealized Loss</t>
  </si>
  <si>
    <t>Available-for-Sale Securities - Summary of Maturities of Securities (Details) - USD ($) $ in Thousands</t>
  </si>
  <si>
    <t>Available-for-Sale Securities, Amortized Cost</t>
  </si>
  <si>
    <t>Available-for-Sale Securities, Fair Value</t>
  </si>
  <si>
    <t>Available-for-Sale Securities After three months through one year, Amortized Cost</t>
  </si>
  <si>
    <t>Available-for-Sale Securities After one year through five years, Amortized Cost</t>
  </si>
  <si>
    <t>Available-for-Sale Securities After three months through one year, Fair Value</t>
  </si>
  <si>
    <t>Available-for-Sale Securities After one year through five years, Fair Value</t>
  </si>
  <si>
    <t>Mortgage-Backed Securities</t>
  </si>
  <si>
    <t>Summary of Loans (Details) - USD ($) $ in Thousands</t>
  </si>
  <si>
    <t>Financing Receivable Recorded Investment Past Due [Line Items]</t>
  </si>
  <si>
    <t>Loans before net deferred loan origination cost and allowance for losses on loan</t>
  </si>
  <si>
    <t>Net deferred loan origination costs</t>
  </si>
  <si>
    <t>Allowance for losses on loans</t>
  </si>
  <si>
    <t>Loans, net</t>
  </si>
  <si>
    <t>Commercial Portfolio Segment</t>
  </si>
  <si>
    <t>Construction and Land</t>
  </si>
  <si>
    <t>1-4 Family Residences Investor Owned</t>
  </si>
  <si>
    <t>Multifamily Residences</t>
  </si>
  <si>
    <t>1-4 Family Residences Owner-Occupied</t>
  </si>
  <si>
    <t>Nonresidential Properties</t>
  </si>
  <si>
    <t>Loans Receivable and Allowance for Loan Losses - Additional Information (Details)</t>
  </si>
  <si>
    <t>Jun. 30, 2017USD ($)TDR</t>
  </si>
  <si>
    <t>Dec. 31, 2016USD ($)TDR</t>
  </si>
  <si>
    <t>Jun. 30, 2016USD ($)</t>
  </si>
  <si>
    <t>Accounts Notes And Loans Receivable [Line Items]</t>
  </si>
  <si>
    <t>Restructured loans</t>
  </si>
  <si>
    <t>Outstanding TDR loans that had a payment default within 12 months following its modification</t>
  </si>
  <si>
    <t>Number of troubled debt restructured loans, included in impaired loans | TDR</t>
  </si>
  <si>
    <t>Ending balance: individually evaluated for impairment</t>
  </si>
  <si>
    <t>Troubled Debt Restructured Loans</t>
  </si>
  <si>
    <t>Creditworthiness of each customer to the market value of the collateral at the date of the credit extension percentage</t>
  </si>
  <si>
    <t>Strong Pass Loans to new or existing borrowers collateralized percentage</t>
  </si>
  <si>
    <t>Credit Risk Ratings by Loan Segment (Details) - USD ($) $ in Thousands</t>
  </si>
  <si>
    <t>Financing Receivable Recorded Investment [Line Items]</t>
  </si>
  <si>
    <t>1-4 Family</t>
  </si>
  <si>
    <t>Multifamily</t>
  </si>
  <si>
    <t>Nonresidential</t>
  </si>
  <si>
    <t>Business</t>
  </si>
  <si>
    <t>Consumer</t>
  </si>
  <si>
    <t>Pass</t>
  </si>
  <si>
    <t>Pass | 1-4 Family</t>
  </si>
  <si>
    <t>Pass | Multifamily</t>
  </si>
  <si>
    <t>Pass | Nonresidential</t>
  </si>
  <si>
    <t>Pass | Construction and Land</t>
  </si>
  <si>
    <t>Pass | Business</t>
  </si>
  <si>
    <t>Pass | Consumer</t>
  </si>
  <si>
    <t>Special Mention</t>
  </si>
  <si>
    <t>Special Mention | 1-4 Family</t>
  </si>
  <si>
    <t>Special Mention | Multifamily</t>
  </si>
  <si>
    <t>Special Mention | Nonresidential</t>
  </si>
  <si>
    <t>Substandard</t>
  </si>
  <si>
    <t>Substandard | 1-4 Family</t>
  </si>
  <si>
    <t>Substandard | Nonresidential</t>
  </si>
  <si>
    <t>Substandard | Construction and Land</t>
  </si>
  <si>
    <t>Substandard | Business</t>
  </si>
  <si>
    <t>Aging Analysis of Loans (Details) - USD ($) $ in Thousands</t>
  </si>
  <si>
    <t>Current</t>
  </si>
  <si>
    <t>Total past due</t>
  </si>
  <si>
    <t>Nonaccrual loans</t>
  </si>
  <si>
    <t>Financing Receivables, 30 to 59 Days Past Due</t>
  </si>
  <si>
    <t>Financing Receivables, 60 to 89 Days Past Due</t>
  </si>
  <si>
    <t>Financing Receivables, Over 90 Days Past Due</t>
  </si>
  <si>
    <t>1-4 Family Investor Owned</t>
  </si>
  <si>
    <t>1-4 Family Investor Owned | Financing Receivables, 30 to 59 Days Past Due</t>
  </si>
  <si>
    <t>1-4 Family Investor Owned | Financing Receivables, 60 to 89 Days Past Due</t>
  </si>
  <si>
    <t>1-4 Family Investor Owned | Financing Receivables, Over 90 Days Past Due</t>
  </si>
  <si>
    <t>Multifamily | Financing Receivables, 30 to 59 Days Past Due</t>
  </si>
  <si>
    <t>1-4 Family Owner Occupied</t>
  </si>
  <si>
    <t>1-4 Family Owner Occupied | Financing Receivables, 30 to 59 Days Past Due</t>
  </si>
  <si>
    <t>1-4 Family Owner Occupied | Financing Receivables, 60 to 89 Days Past Due</t>
  </si>
  <si>
    <t>1-4 Family Owner Occupied | Financing Receivables, Over 90 Days Past Due</t>
  </si>
  <si>
    <t>Nonresidential Properties | Financing Receivables, 30 to 59 Days Past Due</t>
  </si>
  <si>
    <t>Nonresidential Properties | Financing Receivables, Over 90 Days Past Due</t>
  </si>
  <si>
    <t>Business | Financing Receivables, 30 to 59 Days Past Due</t>
  </si>
  <si>
    <t>Business | Financing Receivables, Over 90 Days Past Due</t>
  </si>
  <si>
    <t>Composition of Allowance for Loan Losses and Related Recorded Investment in Loans (Details) - USD ($) $ in Thousands</t>
  </si>
  <si>
    <t>Financing Receivable Allowance For Credit Losses [Line Items]</t>
  </si>
  <si>
    <t>Balance, beginning of period</t>
  </si>
  <si>
    <t>Losses charged-off</t>
  </si>
  <si>
    <t>Recoveries</t>
  </si>
  <si>
    <t>Balance, end of period</t>
  </si>
  <si>
    <t>Ending balance: collectively evaluated for impairment</t>
  </si>
  <si>
    <t>Unallocated</t>
  </si>
  <si>
    <t>Information Relates to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 on Cash Basis</t>
  </si>
  <si>
    <t>Summary of Premises and Equipment (Details) - USD ($) $ in Thousands</t>
  </si>
  <si>
    <t>Property, plant and equipment, gross</t>
  </si>
  <si>
    <t>Less accumulated depreciation and amortization</t>
  </si>
  <si>
    <t>Property, plant and equipment, net</t>
  </si>
  <si>
    <t>Land</t>
  </si>
  <si>
    <t>Building Improvements</t>
  </si>
  <si>
    <t>Leasehold Improvements</t>
  </si>
  <si>
    <t>Furniture, Fixtures and Equipment</t>
  </si>
  <si>
    <t>Bank Premises and Equipment - Additional Information (Details) - USD ($) $ in Thousands</t>
  </si>
  <si>
    <t>Deposits - Summarized Deposits (Details) - USD ($) $ in Thousands</t>
  </si>
  <si>
    <t>Demand</t>
  </si>
  <si>
    <t>NOW/IOLA accounts</t>
  </si>
  <si>
    <t>Money market accounts</t>
  </si>
  <si>
    <t>Savings accounts</t>
  </si>
  <si>
    <t>Total savings, NOW and money market</t>
  </si>
  <si>
    <t>Certificates of deposit of $250K or more</t>
  </si>
  <si>
    <t>All other certificates of deposit</t>
  </si>
  <si>
    <t>Total certificates of deposit</t>
  </si>
  <si>
    <t>Total interest-bearing deposits</t>
  </si>
  <si>
    <t>Total deposits</t>
  </si>
  <si>
    <t>Deposits - Scheduled Maturities of Certificates of Deposit (Details) - USD ($) $ in Thousands</t>
  </si>
  <si>
    <t>Deposits - Additional Information (Details) - USD ($) $ in Thousands</t>
  </si>
  <si>
    <t>Overdrawn deposit reclassified to loans amounted</t>
  </si>
  <si>
    <t>Borrowings - Additional Information (Details) - USD ($) $ in Thousands</t>
  </si>
  <si>
    <t>Advance from the Federal Home Loan Bank</t>
  </si>
  <si>
    <t>Guarantee from the FHLB through a standby letter of credit</t>
  </si>
  <si>
    <t>Floating interest rate on the overnight advances from the FHLB</t>
  </si>
  <si>
    <t>1.28%</t>
  </si>
  <si>
    <t>0.78%</t>
  </si>
  <si>
    <t>Interest expense on FHLB advances</t>
  </si>
  <si>
    <t>Collateral mortgage loans available to secure advances from the FHLB</t>
  </si>
  <si>
    <t>Bank's ability to borrow under repurchase agreements</t>
  </si>
  <si>
    <t>Securities sold under repurchase agreements</t>
  </si>
  <si>
    <t>Interest expense on securities sold under repurchase agreements</t>
  </si>
  <si>
    <t>Income Taxes - Components of Income Tax Expense (Benefit) (Details) - USD ($) $ in Thousands</t>
  </si>
  <si>
    <t>Federal:</t>
  </si>
  <si>
    <t>Deferred</t>
  </si>
  <si>
    <t>Federal income tax provision (benefit)</t>
  </si>
  <si>
    <t>State and local:</t>
  </si>
  <si>
    <t>State and local income tax provision (benefit)</t>
  </si>
  <si>
    <t>Changes in valuation allowance</t>
  </si>
  <si>
    <t>Provision for income taxes</t>
  </si>
  <si>
    <t>Income Taxes - Additional Information (Details) - USD ($)</t>
  </si>
  <si>
    <t>Federal income tax rate</t>
  </si>
  <si>
    <t>34.00%</t>
  </si>
  <si>
    <t>Unrecognized tax benefits</t>
  </si>
  <si>
    <t>Income Taxes - Reconciliation of Differences Between Federal Income Tax Rate and Total Income Tax Expense (Details) - USD ($) $ in Thousands</t>
  </si>
  <si>
    <t>Income Tax Expense Benefit Continuing Operations Income Tax Reconciliation [Abstract]</t>
  </si>
  <si>
    <t>Income tax, at federal rate</t>
  </si>
  <si>
    <t>State and local tax, net of federal taxes</t>
  </si>
  <si>
    <t>Valuation allowance, net of the federal benefit</t>
  </si>
  <si>
    <t>Income Taxes - Significant Deferred Tax Assets and Liabilities (Details) - USD ($) $ in Thousands</t>
  </si>
  <si>
    <t>Deferred tax assets:</t>
  </si>
  <si>
    <t>Accrued expenses</t>
  </si>
  <si>
    <t>Interest on nonaccrual loans</t>
  </si>
  <si>
    <t>Unrealized loss on available-for-sale securities</t>
  </si>
  <si>
    <t>Amortization of intangible assets</t>
  </si>
  <si>
    <t>Deferred rent payable</t>
  </si>
  <si>
    <t>Net operating losses</t>
  </si>
  <si>
    <t>Total gross deferred tax assets</t>
  </si>
  <si>
    <t>Deferred tax liabilities:</t>
  </si>
  <si>
    <t>Cumulative contribution in excess of net periodic benefit costs, net</t>
  </si>
  <si>
    <t>Depreciation and amortization of premises and equipment</t>
  </si>
  <si>
    <t>Deferred loan fees</t>
  </si>
  <si>
    <t>Total gross deferred tax liabilities</t>
  </si>
  <si>
    <t>Valuation allowance</t>
  </si>
  <si>
    <t>Net deferred tax assets</t>
  </si>
  <si>
    <t>Pension Plans - Summary Of Pension Plan Funded Status and Amounts Recognized in Financial Condition Statements (Detail) - USD ($) $ in Thousands</t>
  </si>
  <si>
    <t>Defined Benefit Pension Plans And Defined Benefit Postretirement Plans Disclosure [Abstract]</t>
  </si>
  <si>
    <t>Projected benefit obligation</t>
  </si>
  <si>
    <t>Fair value of plan assets</t>
  </si>
  <si>
    <t>Funded status</t>
  </si>
  <si>
    <t>Accumulated benefit obligation</t>
  </si>
  <si>
    <t>Pension Plans - Benefit Costs Recognized in Accumulated Other Comprehensive Loss (Detail) - USD ($) $ in Thousands</t>
  </si>
  <si>
    <t>Defined Benefit Plan Accumulated Other Comprehensive Income Loss After Tax [Abstract]</t>
  </si>
  <si>
    <t>Net loss</t>
  </si>
  <si>
    <t>Pension Plans - Net Periodic Benefit Cost and Amounts Recognized in Other Comprehensive Loss (Detail) - USD ($) $ in Thousands</t>
  </si>
  <si>
    <t>Amount Recognized In Net Periodic Benefit Cost And Other Comprehensive Income Loss Before Tax [Abstract]</t>
  </si>
  <si>
    <t>Net periodic benefit</t>
  </si>
  <si>
    <t>Net actuarial gain (loss)</t>
  </si>
  <si>
    <t>Total recognized in net periodic benefit cost and other comprehensive loss</t>
  </si>
  <si>
    <t>Pension Plans - Weighted Average Assumptions Used to Determine Net Benefit Obligations (Detail)</t>
  </si>
  <si>
    <t>Defined Benefit Plan Weighted Average Assumptions Used In Calculating Benefit Obligation [Abstract]</t>
  </si>
  <si>
    <t>Discount rate</t>
  </si>
  <si>
    <t>4.25%</t>
  </si>
  <si>
    <t>Rate of compensation increase</t>
  </si>
  <si>
    <t>0.00%</t>
  </si>
  <si>
    <t>Pension Plans - Weighted Average Assumptions Used to Determine Net Benefit Cost (Detail)</t>
  </si>
  <si>
    <t>Defined Benefit Plan Weighted Average Assumptions Used In Calculating Net Periodic Benefit Cost [Abstract]</t>
  </si>
  <si>
    <t>Expected long-term rate of return on assets</t>
  </si>
  <si>
    <t>6.00%</t>
  </si>
  <si>
    <t>Pension Plans - Additional Information (Detail) - USD ($)</t>
  </si>
  <si>
    <t>Fair value of pension plan assets</t>
  </si>
  <si>
    <t>Employer contributions to 401(k) plan</t>
  </si>
  <si>
    <t>Maximum employer matching contribution percentage</t>
  </si>
  <si>
    <t>4.00%</t>
  </si>
  <si>
    <t>Pension Plans - Employer Contributions and Benefit Payments (Detail) - USD ($) $ in Thousands</t>
  </si>
  <si>
    <t>Employer contribution</t>
  </si>
  <si>
    <t>Benefits paid</t>
  </si>
  <si>
    <t>Pension Plans - Expected Employee Benefit Payments (Detail) - USD ($) $ in Thousands</t>
  </si>
  <si>
    <t>Defined Benefit Plan Estimated Future Benefit Payments [Abstract]</t>
  </si>
  <si>
    <t>Thereafter</t>
  </si>
  <si>
    <t>Total expected employee benefit payments</t>
  </si>
  <si>
    <t>Commitments, Contingencies and Credit Risk - Financial Instruments Whose Contractual Amounts Represent Credit Risk (Details) - USD ($)</t>
  </si>
  <si>
    <t>Fair Value Concentration Of Risk Financial Statement Captions [Line Items]</t>
  </si>
  <si>
    <t>Contractual amounts represent credit risk</t>
  </si>
  <si>
    <t>Commitments to Grant Mortgage Loans</t>
  </si>
  <si>
    <t>Unfunded Commitments Under Lines of Credit</t>
  </si>
  <si>
    <t>Standby Letters of Credit</t>
  </si>
  <si>
    <t>Commitments, Contingencies and Credit Risk - Additional Information (Detail) - USD ($) $ in Thousands</t>
  </si>
  <si>
    <t>Lease expiration year</t>
  </si>
  <si>
    <t>Net rental expenses under operating leases</t>
  </si>
  <si>
    <t>Commitments, Contingencies and Credit Risk - Projected Minimum Rental Payments under Terms of Leases (Details) - USD ($)</t>
  </si>
  <si>
    <t>Operating Leases Future Minimum Payments Due [Abstract]</t>
  </si>
  <si>
    <t>Projected minimum rental payments</t>
  </si>
  <si>
    <t>Fair Value - Assets Measured at Fair Value on Recurring Basis (Detail) - USD ($)</t>
  </si>
  <si>
    <t>Fair Value Assets And Liabilities Measured On Recurring And Nonrecurring Basis [Line Items]</t>
  </si>
  <si>
    <t>Available-for-sale securities measure at fair value on recurring basis</t>
  </si>
  <si>
    <t>U.S. Government and Federal Agencies | Level 2</t>
  </si>
  <si>
    <t>Certificates of Deposit | Level 2</t>
  </si>
  <si>
    <t>FHLMC Certificates | Level 2</t>
  </si>
  <si>
    <t>FNMA Certificates | Level 2</t>
  </si>
  <si>
    <t>GNMA Certificates | Level 2</t>
  </si>
  <si>
    <t>Fair Value - Assets Measured at Fair Value on Nonrecurring Basis (Detail) - USD ($)</t>
  </si>
  <si>
    <t>Impaired Loans</t>
  </si>
  <si>
    <t>Assets measured at fair value on nonrecurring basis</t>
  </si>
  <si>
    <t>Impaired Loans | Level 3</t>
  </si>
  <si>
    <t>Loans Held For Sale</t>
  </si>
  <si>
    <t>Loans Held For Sale | Level 2</t>
  </si>
  <si>
    <t>Fair Value - Estimated Fair Values of Financial Instruments (Detail) - USD ($)</t>
  </si>
  <si>
    <t>Fair Value Balance Sheet Grouping Financial Statement Captions [Line Items]</t>
  </si>
  <si>
    <t>Pension plan asset</t>
  </si>
  <si>
    <t>Carrying Amount</t>
  </si>
  <si>
    <t>Cash and cash equivalents</t>
  </si>
  <si>
    <t>Investment securities</t>
  </si>
  <si>
    <t>Loans receivable, net</t>
  </si>
  <si>
    <t>FHLB stock</t>
  </si>
  <si>
    <t>Demand deposits</t>
  </si>
  <si>
    <t>Interest-bearing deposits</t>
  </si>
  <si>
    <t>Certificates of deposit</t>
  </si>
  <si>
    <t>Advances from FHLB</t>
  </si>
  <si>
    <t>Fair Value Measurements</t>
  </si>
  <si>
    <t>Fair Value Measurements | Level 1</t>
  </si>
  <si>
    <t>Fair Value Measurements | Level 2</t>
  </si>
  <si>
    <t>Fair Value Measurements | Level 3</t>
  </si>
  <si>
    <t>Regulatory Capital Requirements - Additional Information (Details)</t>
  </si>
  <si>
    <t>Dec. 31, 2019</t>
  </si>
  <si>
    <t>Dec. 31, 2015</t>
  </si>
  <si>
    <t>Compliance With Regulatory Capital Requirements Under Banking Regulations [Line Items]</t>
  </si>
  <si>
    <t>Percentage of capital buffer</t>
  </si>
  <si>
    <t>9.30%</t>
  </si>
  <si>
    <t>11.20%</t>
  </si>
  <si>
    <t>Percentage of capital conservation buffer</t>
  </si>
  <si>
    <t>Maximum | Scenario Forecast</t>
  </si>
  <si>
    <t>2.50%</t>
  </si>
  <si>
    <t>Regulatory Capital Requirements - Bank's Actual Capital Amounts and Ratios As Compared to Regulatory Requirements (Details) - USD ($) $ in Thousands</t>
  </si>
  <si>
    <t>Total Capital to Risk-Weighted Assets, Actual Amount</t>
  </si>
  <si>
    <t>Tier 1 Capital to Risk-Weighted Assets, Actual Amount</t>
  </si>
  <si>
    <t>Common Equity Tier 1 Capital Ratio, Actual Amount</t>
  </si>
  <si>
    <t>Tier 1 Capital to Total Assets, Actual Amount</t>
  </si>
  <si>
    <t>Total Capital to Risk-Weighted Assets, Actual Ratio</t>
  </si>
  <si>
    <t>17.34%</t>
  </si>
  <si>
    <t>19.21%</t>
  </si>
  <si>
    <t>Tier 1 Capital to Risk-Weighted Assets, Actual Ratio</t>
  </si>
  <si>
    <t>16.09%</t>
  </si>
  <si>
    <t>17.96%</t>
  </si>
  <si>
    <t>Common Equity Tier 1 Capital Ratio, Actual Ratio</t>
  </si>
  <si>
    <t>Tier 1 Capital to Total Assets, Actual Ratio</t>
  </si>
  <si>
    <t>12.70%</t>
  </si>
  <si>
    <t>13.32%</t>
  </si>
  <si>
    <t>Total Capital to Risk-Weighted Assets, For Capital Adequacy Amount</t>
  </si>
  <si>
    <t>Tier 1 Capital to Risk-Weighted Assets, For Capital Adequacy Amount</t>
  </si>
  <si>
    <t>Common Equity Tier 1 Capital Ratio, For Capital Adequacy Amount</t>
  </si>
  <si>
    <t>Tier 1 Capital to Total Assets, For Capital Adequacy Amount</t>
  </si>
  <si>
    <t>Total Capital to Risk-Weighted Assets, For Capital Adequacy Ratio</t>
  </si>
  <si>
    <t>8.00%</t>
  </si>
  <si>
    <t>Tier 1 Capital to Risk-Weighted Assets, For Capital Adequacy Ratio</t>
  </si>
  <si>
    <t>Common Equity Tier 1 Capital Ratio, For Capital Adequacy Ratio</t>
  </si>
  <si>
    <t>4.50%</t>
  </si>
  <si>
    <t>Tier 1 Capital to Total Assets, For Capital Adequacy Ratio</t>
  </si>
  <si>
    <t>Total Capital to Risk-Weighted Assets, To Be Well Capitalized Under Prompt Corrective Action Provisions Amount</t>
  </si>
  <si>
    <t>Tier 1 Capital to Risk-Weighted Assets, For Capital Adequacy Ratio, To Be Well Capitalized Under Prompt Corrective Action Provisions Amount</t>
  </si>
  <si>
    <t>Common Equity Tier 1 Capital Ratio, For Capital Adequacy Ratio, To Be Well Capitalized Under Prompt Corrective Action Provisions Amount</t>
  </si>
  <si>
    <t>Tier 1 Capital to Total Assets, For Capital Adequacy Ratio, To Be Well Capitalized Under Prompt Corrective Action Provisions Amount</t>
  </si>
  <si>
    <t>Total Capital to Risk-Weighted Assets, To Be Well Capitalized Under Prompt Corrective Action Provisions Ratio</t>
  </si>
  <si>
    <t>10.00%</t>
  </si>
  <si>
    <t>Tier 1 Capital to Risk-Weighted Assets, For Capital Adequacy Ratio, To Be Well Capitalized Under Prompt Corrective Action Provisions Ratio</t>
  </si>
  <si>
    <t>Common Equity Tier 1 Capital Ratio, For Capital Adequacy Ratio, To Be Well Capitalized Under Prompt Corrective Action Provisions Ratio</t>
  </si>
  <si>
    <t>6.50%</t>
  </si>
  <si>
    <t>Tier 1 Capital to Total Assets, For Capital Adequacy Ratio, To Be Well Capitalized Under Prompt Corrective Action Provisions Ratio</t>
  </si>
  <si>
    <t>5.00%</t>
  </si>
  <si>
    <t>Components of Accumulated Other Comprehensive Income (Losses) (Details) - USD ($) $ in Thousands</t>
  </si>
  <si>
    <t>Accumulated Other Comprehensive Income Loss [Line Items]</t>
  </si>
  <si>
    <t>Other comprehensive income (losses), net of tax</t>
  </si>
  <si>
    <t>Unrealized gains (losses) on securities available for sale</t>
  </si>
  <si>
    <t>Accumulated other comprehensive income (losses) beginning balance</t>
  </si>
  <si>
    <t>Accumulated other comprehensive income (losses) ending balance</t>
  </si>
  <si>
    <t>Unrealized gains (losses) on pension benefits</t>
  </si>
  <si>
    <t>Aggregate Loan Transactions with Related Parties (Details) - USD ($) $ in Thousands</t>
  </si>
  <si>
    <t>Beginning balance</t>
  </si>
  <si>
    <t>Payments</t>
  </si>
  <si>
    <t>Ending balance</t>
  </si>
  <si>
    <t>Transactions With Related Parties - Additional Information (Details) - USD ($) $ in Thousands</t>
  </si>
  <si>
    <t>Related Party Transactions [Abstract]</t>
  </si>
  <si>
    <t>Deposits from officers and directors</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03489</v>
      </c>
    </row>
    <row r="12" spans="1:3">
      <c r="A12" s="4" t="s">
        <v>19</v>
      </c>
      <c r="B12" s="4" t="s">
        <v>20</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7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96</v>
      </c>
      <c r="C3" s="7" t="n">
        <v>4796</v>
      </c>
    </row>
    <row r="4" spans="1:3">
      <c r="A4" s="4" t="s">
        <v>28</v>
      </c>
      <c r="B4" s="5" t="n">
        <v>5400</v>
      </c>
      <c r="C4" s="5" t="n">
        <v>6920</v>
      </c>
    </row>
    <row r="5" spans="1:3">
      <c r="A5" s="4" t="s">
        <v>29</v>
      </c>
      <c r="B5" s="5" t="n">
        <v>9496</v>
      </c>
      <c r="C5" s="5" t="n">
        <v>11716</v>
      </c>
    </row>
    <row r="6" spans="1:3">
      <c r="A6" s="4" t="s">
        <v>30</v>
      </c>
      <c r="B6" s="5" t="n">
        <v>29668</v>
      </c>
      <c r="C6" s="5" t="n">
        <v>52690</v>
      </c>
    </row>
    <row r="7" spans="1:3">
      <c r="A7" s="4" t="s">
        <v>31</v>
      </c>
      <c r="B7" s="5" t="n">
        <v>2143</v>
      </c>
      <c r="C7" s="5" t="n">
        <v>2143</v>
      </c>
    </row>
    <row r="8" spans="1:3">
      <c r="A8" s="4" t="s">
        <v>32</v>
      </c>
      <c r="B8" s="5" t="n">
        <v>732520</v>
      </c>
      <c r="C8" s="5" t="n">
        <v>642148</v>
      </c>
    </row>
    <row r="9" spans="1:3">
      <c r="A9" s="4" t="s">
        <v>33</v>
      </c>
      <c r="B9" s="5" t="n">
        <v>2917</v>
      </c>
      <c r="C9" s="5" t="n">
        <v>2707</v>
      </c>
    </row>
    <row r="10" spans="1:3">
      <c r="A10" s="4" t="s">
        <v>34</v>
      </c>
      <c r="B10" s="5" t="n">
        <v>25599</v>
      </c>
      <c r="C10" s="5" t="n">
        <v>26028</v>
      </c>
    </row>
    <row r="11" spans="1:3">
      <c r="A11" s="4" t="s">
        <v>35</v>
      </c>
      <c r="B11" s="5" t="n">
        <v>1288</v>
      </c>
      <c r="C11" s="5" t="n">
        <v>964</v>
      </c>
    </row>
    <row r="12" spans="1:3">
      <c r="A12" s="4" t="s">
        <v>36</v>
      </c>
      <c r="B12" s="5" t="n">
        <v>3378</v>
      </c>
      <c r="C12" s="5" t="n">
        <v>3379</v>
      </c>
    </row>
    <row r="13" spans="1:3">
      <c r="A13" s="4" t="s">
        <v>37</v>
      </c>
      <c r="B13" s="5" t="n">
        <v>5987</v>
      </c>
      <c r="C13" s="5" t="n">
        <v>3208</v>
      </c>
    </row>
    <row r="14" spans="1:3">
      <c r="A14" s="4" t="s">
        <v>38</v>
      </c>
      <c r="B14" s="5" t="n">
        <v>812996</v>
      </c>
      <c r="C14" s="5" t="n">
        <v>744983</v>
      </c>
    </row>
    <row r="15" spans="1:3">
      <c r="A15" s="3" t="s">
        <v>39</v>
      </c>
    </row>
    <row r="16" spans="1:3">
      <c r="A16" s="4" t="s">
        <v>40</v>
      </c>
      <c r="B16" s="5" t="n">
        <v>702406</v>
      </c>
      <c r="C16" s="5" t="n">
        <v>643078</v>
      </c>
    </row>
    <row r="17" spans="1:3">
      <c r="A17" s="4" t="s">
        <v>41</v>
      </c>
      <c r="B17" s="5" t="n">
        <v>31</v>
      </c>
      <c r="C17" s="5" t="n">
        <v>28</v>
      </c>
    </row>
    <row r="18" spans="1:3">
      <c r="A18" s="4" t="s">
        <v>42</v>
      </c>
      <c r="B18" s="5" t="n">
        <v>4661</v>
      </c>
      <c r="C18" s="5" t="n">
        <v>3882</v>
      </c>
    </row>
    <row r="19" spans="1:3">
      <c r="A19" s="4" t="s">
        <v>43</v>
      </c>
      <c r="B19" s="5" t="n">
        <v>8000</v>
      </c>
      <c r="C19" s="5" t="n">
        <v>3000</v>
      </c>
    </row>
    <row r="20" spans="1:3">
      <c r="A20" s="4" t="s">
        <v>44</v>
      </c>
      <c r="B20" s="5" t="n">
        <v>3224</v>
      </c>
      <c r="C20" s="5" t="n">
        <v>2003</v>
      </c>
    </row>
    <row r="21" spans="1:3">
      <c r="A21" s="4" t="s">
        <v>45</v>
      </c>
      <c r="B21" s="5" t="n">
        <v>718322</v>
      </c>
      <c r="C21" s="5" t="n">
        <v>651991</v>
      </c>
    </row>
    <row r="22" spans="1:3">
      <c r="A22" s="4" t="s">
        <v>46</v>
      </c>
      <c r="B22" s="4" t="s">
        <v>47</v>
      </c>
      <c r="C22" s="4" t="s">
        <v>47</v>
      </c>
    </row>
    <row r="23" spans="1:3">
      <c r="A23" s="3" t="s">
        <v>48</v>
      </c>
    </row>
    <row r="24" spans="1:3">
      <c r="A24" s="4" t="s">
        <v>49</v>
      </c>
      <c r="B24" s="5" t="n">
        <v>100929</v>
      </c>
      <c r="C24" s="5" t="n">
        <v>99242</v>
      </c>
    </row>
    <row r="25" spans="1:3">
      <c r="A25" s="3" t="s">
        <v>50</v>
      </c>
    </row>
    <row r="26" spans="1:3">
      <c r="A26" s="4" t="s">
        <v>51</v>
      </c>
      <c r="B26" s="5" t="n">
        <v>-151</v>
      </c>
      <c r="C26" s="5" t="n">
        <v>-166</v>
      </c>
    </row>
    <row r="27" spans="1:3">
      <c r="A27" s="4" t="s">
        <v>52</v>
      </c>
      <c r="B27" s="5" t="n">
        <v>-6104</v>
      </c>
      <c r="C27" s="5" t="n">
        <v>-6084</v>
      </c>
    </row>
    <row r="28" spans="1:3">
      <c r="A28" s="4" t="s">
        <v>53</v>
      </c>
      <c r="B28" s="5" t="n">
        <v>-6255</v>
      </c>
      <c r="C28" s="5" t="n">
        <v>-6250</v>
      </c>
    </row>
    <row r="29" spans="1:3">
      <c r="A29" s="4" t="s">
        <v>54</v>
      </c>
      <c r="B29" s="5" t="n">
        <v>94674</v>
      </c>
      <c r="C29" s="5" t="n">
        <v>92992</v>
      </c>
    </row>
    <row r="30" spans="1:3">
      <c r="A30" s="4" t="s">
        <v>55</v>
      </c>
      <c r="B30" s="7" t="n">
        <v>812996</v>
      </c>
      <c r="C30" s="7" t="n">
        <v>744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56</v>
      </c>
    </row>
    <row r="4" spans="1:2">
      <c r="A4" s="4" t="s">
        <v>196</v>
      </c>
      <c r="B4" s="4" t="s">
        <v>196</v>
      </c>
    </row>
    <row r="5" spans="1:2">
      <c r="A5" s="4" t="s">
        <v>197</v>
      </c>
      <c r="B5" s="4" t="s">
        <v>197</v>
      </c>
    </row>
    <row r="6" spans="1:2">
      <c r="A6" s="4" t="s">
        <v>198</v>
      </c>
      <c r="B6" s="4" t="s">
        <v>198</v>
      </c>
    </row>
    <row r="7" spans="1:2">
      <c r="A7" s="4" t="s">
        <v>199</v>
      </c>
      <c r="B7" s="4" t="s">
        <v>199</v>
      </c>
    </row>
    <row r="8" spans="1:2">
      <c r="A8" s="4" t="s">
        <v>200</v>
      </c>
      <c r="B8" s="4" t="s">
        <v>200</v>
      </c>
    </row>
    <row r="9" spans="1:2">
      <c r="A9" s="4" t="s">
        <v>201</v>
      </c>
      <c r="B9" s="4" t="s">
        <v>202</v>
      </c>
    </row>
    <row r="10" spans="1:2">
      <c r="A10" s="4" t="s">
        <v>203</v>
      </c>
      <c r="B10" s="4" t="s">
        <v>203</v>
      </c>
    </row>
    <row r="11" spans="1:2">
      <c r="A11" s="4" t="s">
        <v>204</v>
      </c>
      <c r="B11" s="4" t="s">
        <v>205</v>
      </c>
    </row>
    <row r="12" spans="1:2">
      <c r="A12" s="4" t="s">
        <v>206</v>
      </c>
      <c r="B12" s="4" t="s">
        <v>207</v>
      </c>
    </row>
    <row r="13" spans="1:2">
      <c r="A13" s="4" t="s">
        <v>208</v>
      </c>
      <c r="B13" s="4" t="s">
        <v>208</v>
      </c>
    </row>
    <row r="14" spans="1:2">
      <c r="A14" s="4" t="s">
        <v>209</v>
      </c>
      <c r="B14" s="4" t="s">
        <v>209</v>
      </c>
    </row>
    <row r="15" spans="1:2">
      <c r="A15" s="4" t="s">
        <v>210</v>
      </c>
      <c r="B15" s="4" t="s">
        <v>210</v>
      </c>
    </row>
    <row r="16" spans="1:2">
      <c r="A16" s="4" t="s">
        <v>211</v>
      </c>
      <c r="B16" s="4" t="s">
        <v>211</v>
      </c>
    </row>
    <row r="17" spans="1:2">
      <c r="A17" s="4" t="s">
        <v>212</v>
      </c>
      <c r="B17" s="4" t="s">
        <v>212</v>
      </c>
    </row>
    <row r="18" spans="1:2">
      <c r="A18" s="4" t="s">
        <v>213</v>
      </c>
      <c r="B18" s="4" t="s">
        <v>214</v>
      </c>
    </row>
    <row r="19" spans="1:2">
      <c r="A19" s="4" t="s">
        <v>215</v>
      </c>
      <c r="B19" s="4" t="s">
        <v>215</v>
      </c>
    </row>
    <row r="20" spans="1:2">
      <c r="A20" s="4" t="s">
        <v>167</v>
      </c>
      <c r="B20" s="4" t="s">
        <v>216</v>
      </c>
    </row>
    <row r="21" spans="1:2">
      <c r="A21" s="4" t="s">
        <v>217</v>
      </c>
      <c r="B21" s="4" t="s">
        <v>217</v>
      </c>
    </row>
    <row r="22" spans="1:2">
      <c r="A22" s="4" t="s">
        <v>218</v>
      </c>
      <c r="B22" s="4" t="s">
        <v>218</v>
      </c>
    </row>
    <row r="23" spans="1:2">
      <c r="A23" s="4" t="s">
        <v>176</v>
      </c>
      <c r="B23" s="4" t="s">
        <v>219</v>
      </c>
    </row>
    <row r="24" spans="1:2">
      <c r="A24" s="4" t="s">
        <v>220</v>
      </c>
      <c r="B24" s="4" t="s">
        <v>220</v>
      </c>
    </row>
    <row r="25" spans="1:2">
      <c r="A25" s="4" t="s">
        <v>221</v>
      </c>
      <c r="B25" s="4" t="s">
        <v>221</v>
      </c>
    </row>
    <row r="26" spans="1:2">
      <c r="A26" s="4" t="s">
        <v>222</v>
      </c>
      <c r="B26" s="4" t="s">
        <v>222</v>
      </c>
    </row>
    <row r="27" spans="1:2">
      <c r="A27" s="4" t="s">
        <v>223</v>
      </c>
      <c r="B27" s="4" t="s">
        <v>223</v>
      </c>
    </row>
    <row r="28" spans="1:2">
      <c r="A28" s="4" t="s">
        <v>224</v>
      </c>
      <c r="B28" s="4" t="s">
        <v>225</v>
      </c>
    </row>
    <row r="29" spans="1:2">
      <c r="A29" s="4" t="s">
        <v>226</v>
      </c>
      <c r="B29" s="4" t="s">
        <v>226</v>
      </c>
    </row>
    <row r="30" spans="1:2">
      <c r="A30" s="4" t="s">
        <v>227</v>
      </c>
      <c r="B30" s="4" t="s">
        <v>228</v>
      </c>
    </row>
    <row r="31" spans="1:2">
      <c r="A31" s="4" t="s">
        <v>229</v>
      </c>
      <c r="B31"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10655</v>
      </c>
      <c r="C3" s="7" t="n">
        <v>10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1</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165</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303</v>
      </c>
      <c r="B1" s="2" t="s">
        <v>1</v>
      </c>
    </row>
    <row r="2" spans="1:3">
      <c r="B2" s="2" t="s">
        <v>304</v>
      </c>
      <c r="C2" s="2" t="s">
        <v>305</v>
      </c>
    </row>
    <row r="3" spans="1:3">
      <c r="A3" s="3" t="s">
        <v>306</v>
      </c>
    </row>
    <row r="4" spans="1:3">
      <c r="A4" s="4" t="s">
        <v>307</v>
      </c>
      <c r="B4" s="7" t="n">
        <v>200000</v>
      </c>
    </row>
    <row r="5" spans="1:3">
      <c r="A5" s="4" t="s">
        <v>308</v>
      </c>
      <c r="B5" s="4" t="s">
        <v>309</v>
      </c>
    </row>
    <row r="6" spans="1:3">
      <c r="A6" s="4" t="s">
        <v>310</v>
      </c>
      <c r="B6" s="5" t="n">
        <v>13</v>
      </c>
    </row>
    <row r="7" spans="1:3">
      <c r="A7" s="4" t="s">
        <v>311</v>
      </c>
      <c r="B7" s="4" t="s">
        <v>312</v>
      </c>
    </row>
    <row r="8" spans="1:3">
      <c r="A8" s="4" t="s">
        <v>313</v>
      </c>
      <c r="B8" s="4" t="s">
        <v>314</v>
      </c>
    </row>
    <row r="9" spans="1:3">
      <c r="A9" s="4" t="s">
        <v>315</v>
      </c>
      <c r="B9" s="4" t="s">
        <v>316</v>
      </c>
    </row>
    <row r="10" spans="1:3">
      <c r="A10" s="4" t="s">
        <v>317</v>
      </c>
      <c r="B10" s="7" t="n">
        <v>0</v>
      </c>
      <c r="C10" s="7" t="n">
        <v>0</v>
      </c>
    </row>
    <row r="11" spans="1:3">
      <c r="A11" s="4" t="s">
        <v>318</v>
      </c>
      <c r="B11" s="7" t="n">
        <v>0</v>
      </c>
    </row>
    <row r="12" spans="1:3">
      <c r="A12" s="4" t="s">
        <v>319</v>
      </c>
    </row>
    <row r="13" spans="1:3">
      <c r="A13" s="3" t="s">
        <v>306</v>
      </c>
    </row>
    <row r="14" spans="1:3">
      <c r="A14" s="4" t="s">
        <v>320</v>
      </c>
      <c r="B14" s="4" t="s">
        <v>321</v>
      </c>
    </row>
    <row r="15" spans="1:3">
      <c r="A15" s="4" t="s">
        <v>322</v>
      </c>
    </row>
    <row r="16" spans="1:3">
      <c r="A16" s="3" t="s">
        <v>306</v>
      </c>
    </row>
    <row r="17" spans="1:3">
      <c r="A17" s="4" t="s">
        <v>323</v>
      </c>
      <c r="B17" s="4" t="s">
        <v>324</v>
      </c>
    </row>
    <row r="18" spans="1:3">
      <c r="A18" s="4" t="s">
        <v>325</v>
      </c>
    </row>
    <row r="19" spans="1:3">
      <c r="A19" s="3" t="s">
        <v>306</v>
      </c>
    </row>
    <row r="20" spans="1:3">
      <c r="A20" s="4" t="s">
        <v>326</v>
      </c>
      <c r="B20" s="4" t="s">
        <v>327</v>
      </c>
    </row>
    <row r="21" spans="1:3">
      <c r="A21" s="4" t="s">
        <v>328</v>
      </c>
    </row>
    <row r="22" spans="1:3">
      <c r="A22" s="3" t="s">
        <v>306</v>
      </c>
    </row>
    <row r="23" spans="1:3">
      <c r="A23" s="4" t="s">
        <v>329</v>
      </c>
      <c r="B23" s="4" t="s">
        <v>330</v>
      </c>
    </row>
    <row r="24" spans="1:3">
      <c r="A24" s="4" t="s">
        <v>331</v>
      </c>
      <c r="B24" s="4" t="s">
        <v>332</v>
      </c>
    </row>
    <row r="25" spans="1:3">
      <c r="A25" s="4" t="s">
        <v>333</v>
      </c>
    </row>
    <row r="26" spans="1:3">
      <c r="A26" s="3" t="s">
        <v>306</v>
      </c>
    </row>
    <row r="27" spans="1:3">
      <c r="A27" s="4" t="s">
        <v>326</v>
      </c>
      <c r="B27" s="4" t="s">
        <v>321</v>
      </c>
    </row>
    <row r="28" spans="1:3">
      <c r="A28" s="4" t="s">
        <v>334</v>
      </c>
    </row>
    <row r="29" spans="1:3">
      <c r="A29" s="3" t="s">
        <v>306</v>
      </c>
    </row>
    <row r="30" spans="1:3">
      <c r="A30" s="4" t="s">
        <v>323</v>
      </c>
      <c r="B30" s="4" t="s">
        <v>335</v>
      </c>
    </row>
    <row r="31" spans="1:3">
      <c r="A31" s="4" t="s">
        <v>336</v>
      </c>
    </row>
    <row r="32" spans="1:3">
      <c r="A32" s="3" t="s">
        <v>306</v>
      </c>
    </row>
    <row r="33" spans="1:3">
      <c r="A33" s="4" t="s">
        <v>326</v>
      </c>
      <c r="B33" s="4" t="s">
        <v>337</v>
      </c>
    </row>
    <row r="34" spans="1:3">
      <c r="A34" s="4" t="s">
        <v>338</v>
      </c>
    </row>
    <row r="35" spans="1:3">
      <c r="A35" s="3" t="s">
        <v>306</v>
      </c>
    </row>
    <row r="36" spans="1:3">
      <c r="A36" s="4" t="s">
        <v>323</v>
      </c>
      <c r="B36" s="4" t="s">
        <v>339</v>
      </c>
    </row>
    <row r="37" spans="1:3">
      <c r="A37" s="4" t="s">
        <v>329</v>
      </c>
      <c r="B37" s="4" t="s">
        <v>340</v>
      </c>
    </row>
    <row r="38" spans="1:3">
      <c r="A38" s="4" t="s">
        <v>331</v>
      </c>
      <c r="B38" s="4" t="s">
        <v>330</v>
      </c>
    </row>
    <row r="39" spans="1:3">
      <c r="A39" s="4" t="s">
        <v>341</v>
      </c>
    </row>
    <row r="40" spans="1:3">
      <c r="A40" s="3" t="s">
        <v>306</v>
      </c>
    </row>
    <row r="41" spans="1:3">
      <c r="A41" s="4" t="s">
        <v>326</v>
      </c>
      <c r="B41"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30</v>
      </c>
    </row>
    <row r="9" spans="1:2">
      <c r="A9" s="4" t="s">
        <v>349</v>
      </c>
    </row>
    <row r="10" spans="1:2">
      <c r="A10" s="3" t="s">
        <v>345</v>
      </c>
    </row>
    <row r="11" spans="1:2">
      <c r="A11" s="4" t="s">
        <v>346</v>
      </c>
      <c r="B11" s="4" t="s">
        <v>350</v>
      </c>
    </row>
    <row r="12" spans="1:2">
      <c r="A12" s="4" t="s">
        <v>351</v>
      </c>
    </row>
    <row r="13" spans="1:2">
      <c r="A13" s="3" t="s">
        <v>345</v>
      </c>
    </row>
    <row r="14" spans="1:2">
      <c r="A14" s="4" t="s">
        <v>346</v>
      </c>
      <c r="B14" s="4" t="s">
        <v>347</v>
      </c>
    </row>
    <row r="15" spans="1:2">
      <c r="A15" s="4" t="s">
        <v>352</v>
      </c>
    </row>
    <row r="16" spans="1:2">
      <c r="A16" s="3" t="s">
        <v>345</v>
      </c>
    </row>
    <row r="17" spans="1:2">
      <c r="A17" s="4" t="s">
        <v>346</v>
      </c>
      <c r="B1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159</v>
      </c>
    </row>
    <row r="3" spans="1:3">
      <c r="A3" s="4" t="s">
        <v>354</v>
      </c>
      <c r="B3" s="7" t="n">
        <v>3948</v>
      </c>
      <c r="C3" s="7" t="n">
        <v>4516</v>
      </c>
    </row>
    <row r="4" spans="1:3">
      <c r="A4" s="4" t="s">
        <v>355</v>
      </c>
      <c r="B4" s="7" t="n">
        <v>2782</v>
      </c>
      <c r="C4" s="7" t="n">
        <v>2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29896</v>
      </c>
      <c r="C3" s="7" t="n">
        <v>52942</v>
      </c>
    </row>
    <row r="4" spans="1:3">
      <c r="A4" s="4" t="s">
        <v>359</v>
      </c>
      <c r="B4" s="5" t="n">
        <v>48</v>
      </c>
      <c r="C4" s="5" t="n">
        <v>132</v>
      </c>
    </row>
    <row r="5" spans="1:3">
      <c r="A5" s="4" t="s">
        <v>360</v>
      </c>
      <c r="B5" s="5" t="n">
        <v>-276</v>
      </c>
      <c r="C5" s="5" t="n">
        <v>-384</v>
      </c>
    </row>
    <row r="6" spans="1:3">
      <c r="A6" s="4" t="s">
        <v>185</v>
      </c>
      <c r="B6" s="5" t="n">
        <v>29668</v>
      </c>
      <c r="C6" s="5" t="n">
        <v>52690</v>
      </c>
    </row>
    <row r="7" spans="1:3">
      <c r="A7" s="4" t="s">
        <v>361</v>
      </c>
    </row>
    <row r="8" spans="1:3">
      <c r="A8" s="3" t="s">
        <v>357</v>
      </c>
    </row>
    <row r="9" spans="1:3">
      <c r="A9" s="4" t="s">
        <v>358</v>
      </c>
      <c r="B9" s="5" t="n">
        <v>24909</v>
      </c>
      <c r="C9" s="5" t="n">
        <v>41906</v>
      </c>
    </row>
    <row r="10" spans="1:3">
      <c r="A10" s="4" t="s">
        <v>360</v>
      </c>
      <c r="B10" s="5" t="n">
        <v>-251</v>
      </c>
      <c r="C10" s="5" t="n">
        <v>-347</v>
      </c>
    </row>
    <row r="11" spans="1:3">
      <c r="A11" s="4" t="s">
        <v>185</v>
      </c>
      <c r="B11" s="5" t="n">
        <v>24658</v>
      </c>
      <c r="C11" s="5" t="n">
        <v>41559</v>
      </c>
    </row>
    <row r="12" spans="1:3">
      <c r="A12" s="4" t="s">
        <v>362</v>
      </c>
    </row>
    <row r="13" spans="1:3">
      <c r="A13" s="3" t="s">
        <v>357</v>
      </c>
    </row>
    <row r="14" spans="1:3">
      <c r="A14" s="4" t="s">
        <v>358</v>
      </c>
      <c r="C14" s="5" t="n">
        <v>500</v>
      </c>
    </row>
    <row r="15" spans="1:3">
      <c r="A15" s="4" t="s">
        <v>185</v>
      </c>
      <c r="C15" s="5" t="n">
        <v>500</v>
      </c>
    </row>
    <row r="16" spans="1:3">
      <c r="A16" s="4" t="s">
        <v>363</v>
      </c>
    </row>
    <row r="17" spans="1:3">
      <c r="A17" s="3" t="s">
        <v>357</v>
      </c>
    </row>
    <row r="18" spans="1:3">
      <c r="A18" s="4" t="s">
        <v>358</v>
      </c>
      <c r="C18" s="5" t="n">
        <v>192</v>
      </c>
    </row>
    <row r="19" spans="1:3">
      <c r="A19" s="4" t="s">
        <v>359</v>
      </c>
      <c r="C19" s="5" t="n">
        <v>24</v>
      </c>
    </row>
    <row r="20" spans="1:3">
      <c r="A20" s="4" t="s">
        <v>185</v>
      </c>
      <c r="C20" s="5" t="n">
        <v>216</v>
      </c>
    </row>
    <row r="21" spans="1:3">
      <c r="A21" s="4" t="s">
        <v>364</v>
      </c>
    </row>
    <row r="22" spans="1:3">
      <c r="A22" s="3" t="s">
        <v>357</v>
      </c>
    </row>
    <row r="23" spans="1:3">
      <c r="A23" s="4" t="s">
        <v>358</v>
      </c>
      <c r="B23" s="5" t="n">
        <v>1303</v>
      </c>
      <c r="C23" s="5" t="n">
        <v>3600</v>
      </c>
    </row>
    <row r="24" spans="1:3">
      <c r="A24" s="4" t="s">
        <v>359</v>
      </c>
      <c r="C24" s="5" t="n">
        <v>11</v>
      </c>
    </row>
    <row r="25" spans="1:3">
      <c r="A25" s="4" t="s">
        <v>360</v>
      </c>
      <c r="B25" s="5" t="n">
        <v>-2</v>
      </c>
      <c r="C25" s="5" t="n">
        <v>-5</v>
      </c>
    </row>
    <row r="26" spans="1:3">
      <c r="A26" s="4" t="s">
        <v>185</v>
      </c>
      <c r="B26" s="5" t="n">
        <v>1301</v>
      </c>
      <c r="C26" s="5" t="n">
        <v>3606</v>
      </c>
    </row>
    <row r="27" spans="1:3">
      <c r="A27" s="4" t="s">
        <v>365</v>
      </c>
    </row>
    <row r="28" spans="1:3">
      <c r="A28" s="3" t="s">
        <v>357</v>
      </c>
    </row>
    <row r="29" spans="1:3">
      <c r="A29" s="4" t="s">
        <v>358</v>
      </c>
      <c r="B29" s="5" t="n">
        <v>3684</v>
      </c>
      <c r="C29" s="5" t="n">
        <v>6744</v>
      </c>
    </row>
    <row r="30" spans="1:3">
      <c r="A30" s="4" t="s">
        <v>359</v>
      </c>
      <c r="B30" s="5" t="n">
        <v>48</v>
      </c>
      <c r="C30" s="5" t="n">
        <v>97</v>
      </c>
    </row>
    <row r="31" spans="1:3">
      <c r="A31" s="4" t="s">
        <v>360</v>
      </c>
      <c r="B31" s="5" t="n">
        <v>-23</v>
      </c>
      <c r="C31" s="5" t="n">
        <v>-32</v>
      </c>
    </row>
    <row r="32" spans="1:3">
      <c r="A32" s="4" t="s">
        <v>185</v>
      </c>
      <c r="B32" s="7" t="n">
        <v>3709</v>
      </c>
      <c r="C32" s="7" t="n">
        <v>68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31"/>
    <col customWidth="1" max="3" min="3" width="31"/>
    <col customWidth="1" max="4" min="4" width="31"/>
  </cols>
  <sheetData>
    <row r="1" spans="1:4">
      <c r="A1" s="1" t="s">
        <v>366</v>
      </c>
      <c r="B1" s="2" t="s">
        <v>60</v>
      </c>
      <c r="C1" s="2" t="s">
        <v>1</v>
      </c>
      <c r="D1" s="2" t="s">
        <v>367</v>
      </c>
    </row>
    <row r="2" spans="1:4">
      <c r="B2" s="2" t="s">
        <v>368</v>
      </c>
      <c r="C2" s="2" t="s">
        <v>368</v>
      </c>
      <c r="D2" s="2" t="s">
        <v>369</v>
      </c>
    </row>
    <row r="3" spans="1:4">
      <c r="A3" s="3" t="s">
        <v>162</v>
      </c>
    </row>
    <row r="4" spans="1:4">
      <c r="A4" s="4" t="s">
        <v>370</v>
      </c>
      <c r="B4" s="7" t="n">
        <v>0</v>
      </c>
      <c r="C4" s="7" t="n">
        <v>0</v>
      </c>
      <c r="D4" s="7" t="n">
        <v>0</v>
      </c>
    </row>
    <row r="5" spans="1:4">
      <c r="A5" s="4" t="s">
        <v>134</v>
      </c>
      <c r="B5" s="7" t="n">
        <v>20400000</v>
      </c>
      <c r="C5" s="7" t="n">
        <v>20411000</v>
      </c>
      <c r="D5" s="7" t="n">
        <v>0</v>
      </c>
    </row>
    <row r="6" spans="1:4">
      <c r="A6" s="4" t="s">
        <v>371</v>
      </c>
      <c r="B6" s="5" t="n">
        <v>33</v>
      </c>
      <c r="C6" s="5" t="n">
        <v>33</v>
      </c>
      <c r="D6" s="5" t="n">
        <v>52</v>
      </c>
    </row>
    <row r="7" spans="1:4">
      <c r="A7" s="4" t="s">
        <v>372</v>
      </c>
      <c r="B7" s="5" t="n">
        <v>14</v>
      </c>
      <c r="C7" s="5" t="n">
        <v>14</v>
      </c>
      <c r="D7" s="5" t="n">
        <v>25</v>
      </c>
    </row>
    <row r="8" spans="1:4">
      <c r="A8" s="4" t="s">
        <v>373</v>
      </c>
      <c r="B8" s="7" t="n">
        <v>0</v>
      </c>
      <c r="C8" s="7" t="n">
        <v>0</v>
      </c>
      <c r="D8"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9581</v>
      </c>
      <c r="C4" s="7" t="n">
        <v>7922</v>
      </c>
      <c r="D4" s="7" t="n">
        <v>18172</v>
      </c>
      <c r="E4" s="7" t="n">
        <v>16201</v>
      </c>
    </row>
    <row r="5" spans="1:5">
      <c r="A5" s="4" t="s">
        <v>64</v>
      </c>
      <c r="B5" s="5" t="n">
        <v>123</v>
      </c>
      <c r="C5" s="5" t="n">
        <v>307</v>
      </c>
      <c r="D5" s="5" t="n">
        <v>325</v>
      </c>
      <c r="E5" s="5" t="n">
        <v>628</v>
      </c>
    </row>
    <row r="6" spans="1:5">
      <c r="A6" s="4" t="s">
        <v>65</v>
      </c>
      <c r="B6" s="5" t="n">
        <v>9704</v>
      </c>
      <c r="C6" s="5" t="n">
        <v>8229</v>
      </c>
      <c r="D6" s="5" t="n">
        <v>18497</v>
      </c>
      <c r="E6" s="5" t="n">
        <v>16829</v>
      </c>
    </row>
    <row r="7" spans="1:5">
      <c r="A7" s="3" t="s">
        <v>66</v>
      </c>
    </row>
    <row r="8" spans="1:5">
      <c r="A8" s="4" t="s">
        <v>67</v>
      </c>
      <c r="B8" s="5" t="n">
        <v>1428</v>
      </c>
      <c r="C8" s="5" t="n">
        <v>1395</v>
      </c>
      <c r="D8" s="5" t="n">
        <v>2744</v>
      </c>
      <c r="E8" s="5" t="n">
        <v>2731</v>
      </c>
    </row>
    <row r="9" spans="1:5">
      <c r="A9" s="4" t="s">
        <v>68</v>
      </c>
      <c r="B9" s="5" t="n">
        <v>161</v>
      </c>
      <c r="C9" s="5" t="n">
        <v>92</v>
      </c>
      <c r="D9" s="5" t="n">
        <v>311</v>
      </c>
      <c r="E9" s="5" t="n">
        <v>183</v>
      </c>
    </row>
    <row r="10" spans="1:5">
      <c r="A10" s="4" t="s">
        <v>69</v>
      </c>
      <c r="B10" s="5" t="n">
        <v>32</v>
      </c>
      <c r="D10" s="5" t="n">
        <v>61</v>
      </c>
      <c r="E10" s="5" t="n">
        <v>6</v>
      </c>
    </row>
    <row r="11" spans="1:5">
      <c r="A11" s="4" t="s">
        <v>70</v>
      </c>
      <c r="B11" s="5" t="n">
        <v>1621</v>
      </c>
      <c r="C11" s="5" t="n">
        <v>1487</v>
      </c>
      <c r="D11" s="5" t="n">
        <v>3116</v>
      </c>
      <c r="E11" s="5" t="n">
        <v>2920</v>
      </c>
    </row>
    <row r="12" spans="1:5">
      <c r="A12" s="4" t="s">
        <v>71</v>
      </c>
      <c r="B12" s="5" t="n">
        <v>8083</v>
      </c>
      <c r="C12" s="5" t="n">
        <v>6742</v>
      </c>
      <c r="D12" s="5" t="n">
        <v>15381</v>
      </c>
      <c r="E12" s="5" t="n">
        <v>13909</v>
      </c>
    </row>
    <row r="13" spans="1:5">
      <c r="A13" s="4" t="s">
        <v>72</v>
      </c>
      <c r="B13" s="5" t="n">
        <v>207</v>
      </c>
      <c r="C13" s="5" t="n">
        <v>235</v>
      </c>
      <c r="D13" s="5" t="n">
        <v>259</v>
      </c>
      <c r="E13" s="5" t="n">
        <v>-312</v>
      </c>
    </row>
    <row r="14" spans="1:5">
      <c r="A14" s="4" t="s">
        <v>73</v>
      </c>
      <c r="B14" s="5" t="n">
        <v>7876</v>
      </c>
      <c r="C14" s="5" t="n">
        <v>6507</v>
      </c>
      <c r="D14" s="5" t="n">
        <v>15122</v>
      </c>
      <c r="E14" s="5" t="n">
        <v>14221</v>
      </c>
    </row>
    <row r="15" spans="1:5">
      <c r="A15" s="3" t="s">
        <v>74</v>
      </c>
    </row>
    <row r="16" spans="1:5">
      <c r="A16" s="4" t="s">
        <v>75</v>
      </c>
      <c r="B16" s="5" t="n">
        <v>225</v>
      </c>
      <c r="C16" s="5" t="n">
        <v>229</v>
      </c>
      <c r="D16" s="5" t="n">
        <v>454</v>
      </c>
      <c r="E16" s="5" t="n">
        <v>467</v>
      </c>
    </row>
    <row r="17" spans="1:5">
      <c r="A17" s="4" t="s">
        <v>76</v>
      </c>
      <c r="B17" s="5" t="n">
        <v>168</v>
      </c>
      <c r="C17" s="5" t="n">
        <v>70</v>
      </c>
      <c r="D17" s="5" t="n">
        <v>286</v>
      </c>
      <c r="E17" s="5" t="n">
        <v>249</v>
      </c>
    </row>
    <row r="18" spans="1:5">
      <c r="A18" s="4" t="s">
        <v>77</v>
      </c>
      <c r="B18" s="5" t="n">
        <v>235</v>
      </c>
      <c r="C18" s="5" t="n">
        <v>79</v>
      </c>
      <c r="D18" s="5" t="n">
        <v>446</v>
      </c>
      <c r="E18" s="5" t="n">
        <v>146</v>
      </c>
    </row>
    <row r="19" spans="1:5">
      <c r="A19" s="4" t="s">
        <v>78</v>
      </c>
      <c r="B19" s="5" t="n">
        <v>256</v>
      </c>
      <c r="C19" s="5" t="n">
        <v>293</v>
      </c>
      <c r="D19" s="5" t="n">
        <v>456</v>
      </c>
      <c r="E19" s="5" t="n">
        <v>350</v>
      </c>
    </row>
    <row r="20" spans="1:5">
      <c r="A20" s="4" t="s">
        <v>79</v>
      </c>
      <c r="B20" s="5" t="n">
        <v>884</v>
      </c>
      <c r="C20" s="5" t="n">
        <v>671</v>
      </c>
      <c r="D20" s="5" t="n">
        <v>1642</v>
      </c>
      <c r="E20" s="5" t="n">
        <v>1212</v>
      </c>
    </row>
    <row r="21" spans="1:5">
      <c r="A21" s="3" t="s">
        <v>80</v>
      </c>
    </row>
    <row r="22" spans="1:5">
      <c r="A22" s="4" t="s">
        <v>81</v>
      </c>
      <c r="B22" s="5" t="n">
        <v>3956</v>
      </c>
      <c r="C22" s="5" t="n">
        <v>3687</v>
      </c>
      <c r="D22" s="5" t="n">
        <v>7785</v>
      </c>
      <c r="E22" s="5" t="n">
        <v>7352</v>
      </c>
    </row>
    <row r="23" spans="1:5">
      <c r="A23" s="4" t="s">
        <v>82</v>
      </c>
      <c r="B23" s="5" t="n">
        <v>1400</v>
      </c>
      <c r="C23" s="5" t="n">
        <v>1363</v>
      </c>
      <c r="D23" s="5" t="n">
        <v>2826</v>
      </c>
      <c r="E23" s="5" t="n">
        <v>2770</v>
      </c>
    </row>
    <row r="24" spans="1:5">
      <c r="A24" s="4" t="s">
        <v>83</v>
      </c>
      <c r="B24" s="5" t="n">
        <v>413</v>
      </c>
      <c r="C24" s="5" t="n">
        <v>381</v>
      </c>
      <c r="D24" s="5" t="n">
        <v>866</v>
      </c>
      <c r="E24" s="5" t="n">
        <v>751</v>
      </c>
    </row>
    <row r="25" spans="1:5">
      <c r="A25" s="4" t="s">
        <v>84</v>
      </c>
      <c r="B25" s="5" t="n">
        <v>184</v>
      </c>
      <c r="C25" s="5" t="n">
        <v>211</v>
      </c>
      <c r="D25" s="5" t="n">
        <v>379</v>
      </c>
      <c r="E25" s="5" t="n">
        <v>464</v>
      </c>
    </row>
    <row r="26" spans="1:5">
      <c r="A26" s="4" t="s">
        <v>85</v>
      </c>
      <c r="B26" s="5" t="n">
        <v>79</v>
      </c>
      <c r="C26" s="5" t="n">
        <v>135</v>
      </c>
      <c r="D26" s="5" t="n">
        <v>161</v>
      </c>
      <c r="E26" s="5" t="n">
        <v>272</v>
      </c>
    </row>
    <row r="27" spans="1:5">
      <c r="A27" s="4" t="s">
        <v>86</v>
      </c>
      <c r="B27" s="5" t="n">
        <v>282</v>
      </c>
      <c r="C27" s="5" t="n">
        <v>279</v>
      </c>
      <c r="D27" s="5" t="n">
        <v>536</v>
      </c>
      <c r="E27" s="5" t="n">
        <v>540</v>
      </c>
    </row>
    <row r="28" spans="1:5">
      <c r="A28" s="4" t="s">
        <v>87</v>
      </c>
      <c r="B28" s="5" t="n">
        <v>58</v>
      </c>
      <c r="C28" s="5" t="n">
        <v>219</v>
      </c>
      <c r="D28" s="5" t="n">
        <v>124</v>
      </c>
      <c r="E28" s="5" t="n">
        <v>444</v>
      </c>
    </row>
    <row r="29" spans="1:5">
      <c r="A29" s="4" t="s">
        <v>88</v>
      </c>
      <c r="B29" s="5" t="n">
        <v>623</v>
      </c>
      <c r="C29" s="5" t="n">
        <v>690</v>
      </c>
      <c r="D29" s="5" t="n">
        <v>1414</v>
      </c>
      <c r="E29" s="5" t="n">
        <v>1329</v>
      </c>
    </row>
    <row r="30" spans="1:5">
      <c r="A30" s="4" t="s">
        <v>89</v>
      </c>
      <c r="B30" s="5" t="n">
        <v>6995</v>
      </c>
      <c r="C30" s="5" t="n">
        <v>6965</v>
      </c>
      <c r="D30" s="5" t="n">
        <v>14091</v>
      </c>
      <c r="E30" s="5" t="n">
        <v>13922</v>
      </c>
    </row>
    <row r="31" spans="1:5">
      <c r="A31" s="4" t="s">
        <v>90</v>
      </c>
      <c r="B31" s="5" t="n">
        <v>1765</v>
      </c>
      <c r="C31" s="5" t="n">
        <v>213</v>
      </c>
      <c r="D31" s="5" t="n">
        <v>2673</v>
      </c>
      <c r="E31" s="5" t="n">
        <v>1511</v>
      </c>
    </row>
    <row r="32" spans="1:5">
      <c r="A32" s="4" t="s">
        <v>91</v>
      </c>
      <c r="B32" s="5" t="n">
        <v>641</v>
      </c>
      <c r="C32" s="5" t="n">
        <v>117</v>
      </c>
      <c r="D32" s="5" t="n">
        <v>986</v>
      </c>
      <c r="E32" s="5" t="n">
        <v>607</v>
      </c>
    </row>
    <row r="33" spans="1:5">
      <c r="A33" s="4" t="s">
        <v>92</v>
      </c>
      <c r="B33" s="7" t="n">
        <v>1124</v>
      </c>
      <c r="C33" s="7" t="n">
        <v>96</v>
      </c>
      <c r="D33" s="7" t="n">
        <v>1687</v>
      </c>
      <c r="E33" s="7" t="n">
        <v>9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367</v>
      </c>
    </row>
    <row r="2" spans="1:3">
      <c r="B2" s="2" t="s">
        <v>2</v>
      </c>
      <c r="C2" s="2" t="s">
        <v>25</v>
      </c>
    </row>
    <row r="3" spans="1:3">
      <c r="A3" s="3" t="s">
        <v>357</v>
      </c>
    </row>
    <row r="4" spans="1:3">
      <c r="A4" s="4" t="s">
        <v>375</v>
      </c>
      <c r="B4" s="7" t="n">
        <v>25352</v>
      </c>
      <c r="C4" s="7" t="n">
        <v>47693</v>
      </c>
    </row>
    <row r="5" spans="1:3">
      <c r="A5" s="4" t="s">
        <v>376</v>
      </c>
      <c r="B5" s="5" t="n">
        <v>-266</v>
      </c>
      <c r="C5" s="5" t="n">
        <v>-384</v>
      </c>
    </row>
    <row r="6" spans="1:3">
      <c r="A6" s="4" t="s">
        <v>377</v>
      </c>
      <c r="B6" s="5" t="n">
        <v>1980</v>
      </c>
    </row>
    <row r="7" spans="1:3">
      <c r="A7" s="4" t="s">
        <v>378</v>
      </c>
      <c r="B7" s="5" t="n">
        <v>-10</v>
      </c>
    </row>
    <row r="8" spans="1:3">
      <c r="A8" s="4" t="s">
        <v>379</v>
      </c>
      <c r="B8" s="5" t="n">
        <v>27332</v>
      </c>
      <c r="C8" s="5" t="n">
        <v>47693</v>
      </c>
    </row>
    <row r="9" spans="1:3">
      <c r="A9" s="4" t="s">
        <v>380</v>
      </c>
      <c r="B9" s="5" t="n">
        <v>-276</v>
      </c>
      <c r="C9" s="5" t="n">
        <v>-384</v>
      </c>
    </row>
    <row r="10" spans="1:3">
      <c r="A10" s="4" t="s">
        <v>361</v>
      </c>
    </row>
    <row r="11" spans="1:3">
      <c r="A11" s="3" t="s">
        <v>357</v>
      </c>
    </row>
    <row r="12" spans="1:3">
      <c r="A12" s="4" t="s">
        <v>375</v>
      </c>
      <c r="B12" s="5" t="n">
        <v>22678</v>
      </c>
      <c r="C12" s="5" t="n">
        <v>41559</v>
      </c>
    </row>
    <row r="13" spans="1:3">
      <c r="A13" s="4" t="s">
        <v>376</v>
      </c>
      <c r="B13" s="5" t="n">
        <v>-241</v>
      </c>
      <c r="C13" s="5" t="n">
        <v>-347</v>
      </c>
    </row>
    <row r="14" spans="1:3">
      <c r="A14" s="4" t="s">
        <v>377</v>
      </c>
      <c r="B14" s="5" t="n">
        <v>1980</v>
      </c>
    </row>
    <row r="15" spans="1:3">
      <c r="A15" s="4" t="s">
        <v>378</v>
      </c>
      <c r="B15" s="5" t="n">
        <v>-10</v>
      </c>
    </row>
    <row r="16" spans="1:3">
      <c r="A16" s="4" t="s">
        <v>379</v>
      </c>
      <c r="B16" s="5" t="n">
        <v>24658</v>
      </c>
      <c r="C16" s="5" t="n">
        <v>41559</v>
      </c>
    </row>
    <row r="17" spans="1:3">
      <c r="A17" s="4" t="s">
        <v>380</v>
      </c>
      <c r="B17" s="5" t="n">
        <v>-251</v>
      </c>
      <c r="C17" s="5" t="n">
        <v>-347</v>
      </c>
    </row>
    <row r="18" spans="1:3">
      <c r="A18" s="4" t="s">
        <v>364</v>
      </c>
    </row>
    <row r="19" spans="1:3">
      <c r="A19" s="3" t="s">
        <v>357</v>
      </c>
    </row>
    <row r="20" spans="1:3">
      <c r="A20" s="4" t="s">
        <v>375</v>
      </c>
      <c r="B20" s="5" t="n">
        <v>1285</v>
      </c>
      <c r="C20" s="5" t="n">
        <v>3489</v>
      </c>
    </row>
    <row r="21" spans="1:3">
      <c r="A21" s="4" t="s">
        <v>376</v>
      </c>
      <c r="B21" s="5" t="n">
        <v>-2</v>
      </c>
      <c r="C21" s="5" t="n">
        <v>-5</v>
      </c>
    </row>
    <row r="22" spans="1:3">
      <c r="A22" s="4" t="s">
        <v>379</v>
      </c>
      <c r="B22" s="5" t="n">
        <v>1285</v>
      </c>
      <c r="C22" s="5" t="n">
        <v>3489</v>
      </c>
    </row>
    <row r="23" spans="1:3">
      <c r="A23" s="4" t="s">
        <v>380</v>
      </c>
      <c r="B23" s="5" t="n">
        <v>-2</v>
      </c>
      <c r="C23" s="5" t="n">
        <v>-5</v>
      </c>
    </row>
    <row r="24" spans="1:3">
      <c r="A24" s="4" t="s">
        <v>365</v>
      </c>
    </row>
    <row r="25" spans="1:3">
      <c r="A25" s="3" t="s">
        <v>357</v>
      </c>
    </row>
    <row r="26" spans="1:3">
      <c r="A26" s="4" t="s">
        <v>375</v>
      </c>
      <c r="B26" s="5" t="n">
        <v>1389</v>
      </c>
      <c r="C26" s="5" t="n">
        <v>2645</v>
      </c>
    </row>
    <row r="27" spans="1:3">
      <c r="A27" s="4" t="s">
        <v>376</v>
      </c>
      <c r="B27" s="5" t="n">
        <v>-23</v>
      </c>
      <c r="C27" s="5" t="n">
        <v>-32</v>
      </c>
    </row>
    <row r="28" spans="1:3">
      <c r="A28" s="4" t="s">
        <v>379</v>
      </c>
      <c r="B28" s="5" t="n">
        <v>1389</v>
      </c>
      <c r="C28" s="5" t="n">
        <v>2645</v>
      </c>
    </row>
    <row r="29" spans="1:3">
      <c r="A29" s="4" t="s">
        <v>380</v>
      </c>
      <c r="B29" s="7" t="n">
        <v>-23</v>
      </c>
      <c r="C29" s="7" t="n">
        <v>-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57</v>
      </c>
    </row>
    <row r="3" spans="1:3">
      <c r="A3" s="4" t="s">
        <v>382</v>
      </c>
      <c r="B3" s="7" t="n">
        <v>29896</v>
      </c>
      <c r="C3" s="7" t="n">
        <v>52942</v>
      </c>
    </row>
    <row r="4" spans="1:3">
      <c r="A4" s="4" t="s">
        <v>383</v>
      </c>
      <c r="B4" s="5" t="n">
        <v>29668</v>
      </c>
      <c r="C4" s="5" t="n">
        <v>52690</v>
      </c>
    </row>
    <row r="5" spans="1:3">
      <c r="A5" s="4" t="s">
        <v>361</v>
      </c>
    </row>
    <row r="6" spans="1:3">
      <c r="A6" s="3" t="s">
        <v>357</v>
      </c>
    </row>
    <row r="7" spans="1:3">
      <c r="A7" s="4" t="s">
        <v>384</v>
      </c>
      <c r="C7" s="5" t="n">
        <v>2000</v>
      </c>
    </row>
    <row r="8" spans="1:3">
      <c r="A8" s="4" t="s">
        <v>385</v>
      </c>
      <c r="B8" s="5" t="n">
        <v>24909</v>
      </c>
      <c r="C8" s="5" t="n">
        <v>39906</v>
      </c>
    </row>
    <row r="9" spans="1:3">
      <c r="A9" s="4" t="s">
        <v>382</v>
      </c>
      <c r="B9" s="5" t="n">
        <v>24909</v>
      </c>
      <c r="C9" s="5" t="n">
        <v>41906</v>
      </c>
    </row>
    <row r="10" spans="1:3">
      <c r="A10" s="4" t="s">
        <v>386</v>
      </c>
      <c r="C10" s="5" t="n">
        <v>1998</v>
      </c>
    </row>
    <row r="11" spans="1:3">
      <c r="A11" s="4" t="s">
        <v>387</v>
      </c>
      <c r="B11" s="5" t="n">
        <v>24658</v>
      </c>
      <c r="C11" s="5" t="n">
        <v>39561</v>
      </c>
    </row>
    <row r="12" spans="1:3">
      <c r="A12" s="4" t="s">
        <v>383</v>
      </c>
      <c r="B12" s="5" t="n">
        <v>24658</v>
      </c>
      <c r="C12" s="5" t="n">
        <v>41559</v>
      </c>
    </row>
    <row r="13" spans="1:3">
      <c r="A13" s="4" t="s">
        <v>362</v>
      </c>
    </row>
    <row r="14" spans="1:3">
      <c r="A14" s="3" t="s">
        <v>357</v>
      </c>
    </row>
    <row r="15" spans="1:3">
      <c r="A15" s="4" t="s">
        <v>384</v>
      </c>
      <c r="C15" s="5" t="n">
        <v>500</v>
      </c>
    </row>
    <row r="16" spans="1:3">
      <c r="A16" s="4" t="s">
        <v>386</v>
      </c>
      <c r="C16" s="5" t="n">
        <v>500</v>
      </c>
    </row>
    <row r="17" spans="1:3">
      <c r="A17" s="4" t="s">
        <v>388</v>
      </c>
    </row>
    <row r="18" spans="1:3">
      <c r="A18" s="3" t="s">
        <v>357</v>
      </c>
    </row>
    <row r="19" spans="1:3">
      <c r="A19" s="4" t="s">
        <v>382</v>
      </c>
      <c r="B19" s="5" t="n">
        <v>4987</v>
      </c>
      <c r="C19" s="5" t="n">
        <v>10536</v>
      </c>
    </row>
    <row r="20" spans="1:3">
      <c r="A20" s="4" t="s">
        <v>383</v>
      </c>
      <c r="B20" s="7" t="n">
        <v>5010</v>
      </c>
      <c r="C20" s="7" t="n">
        <v>106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742347</v>
      </c>
      <c r="C3" s="7" t="n">
        <v>651642</v>
      </c>
    </row>
    <row r="4" spans="1:3">
      <c r="A4" s="4" t="s">
        <v>392</v>
      </c>
      <c r="B4" s="5" t="n">
        <v>828</v>
      </c>
      <c r="C4" s="5" t="n">
        <v>711</v>
      </c>
    </row>
    <row r="5" spans="1:3">
      <c r="A5" s="4" t="s">
        <v>393</v>
      </c>
      <c r="B5" s="5" t="n">
        <v>-10655</v>
      </c>
      <c r="C5" s="5" t="n">
        <v>-10205</v>
      </c>
    </row>
    <row r="6" spans="1:3">
      <c r="A6" s="4" t="s">
        <v>394</v>
      </c>
      <c r="B6" s="5" t="n">
        <v>732520</v>
      </c>
      <c r="C6" s="5" t="n">
        <v>642148</v>
      </c>
    </row>
    <row r="7" spans="1:3">
      <c r="A7" s="4" t="s">
        <v>395</v>
      </c>
    </row>
    <row r="8" spans="1:3">
      <c r="A8" s="3" t="s">
        <v>390</v>
      </c>
    </row>
    <row r="9" spans="1:3">
      <c r="A9" s="4" t="s">
        <v>391</v>
      </c>
      <c r="B9" s="5" t="n">
        <v>14654</v>
      </c>
      <c r="C9" s="5" t="n">
        <v>15719</v>
      </c>
    </row>
    <row r="10" spans="1:3">
      <c r="A10" s="4" t="s">
        <v>212</v>
      </c>
    </row>
    <row r="11" spans="1:3">
      <c r="A11" s="3" t="s">
        <v>390</v>
      </c>
    </row>
    <row r="12" spans="1:3">
      <c r="A12" s="4" t="s">
        <v>391</v>
      </c>
      <c r="B12" s="5" t="n">
        <v>850</v>
      </c>
      <c r="C12" s="5" t="n">
        <v>843</v>
      </c>
    </row>
    <row r="13" spans="1:3">
      <c r="A13" s="4" t="s">
        <v>396</v>
      </c>
    </row>
    <row r="14" spans="1:3">
      <c r="A14" s="3" t="s">
        <v>390</v>
      </c>
    </row>
    <row r="15" spans="1:3">
      <c r="A15" s="4" t="s">
        <v>391</v>
      </c>
      <c r="B15" s="5" t="n">
        <v>42116</v>
      </c>
      <c r="C15" s="5" t="n">
        <v>30340</v>
      </c>
    </row>
    <row r="16" spans="1:3">
      <c r="A16" s="4" t="s">
        <v>397</v>
      </c>
    </row>
    <row r="17" spans="1:3">
      <c r="A17" s="3" t="s">
        <v>390</v>
      </c>
    </row>
    <row r="18" spans="1:3">
      <c r="A18" s="4" t="s">
        <v>391</v>
      </c>
      <c r="B18" s="5" t="n">
        <v>256989</v>
      </c>
      <c r="C18" s="5" t="n">
        <v>227409</v>
      </c>
    </row>
    <row r="19" spans="1:3">
      <c r="A19" s="4" t="s">
        <v>398</v>
      </c>
    </row>
    <row r="20" spans="1:3">
      <c r="A20" s="3" t="s">
        <v>390</v>
      </c>
    </row>
    <row r="21" spans="1:3">
      <c r="A21" s="4" t="s">
        <v>391</v>
      </c>
      <c r="B21" s="5" t="n">
        <v>172167</v>
      </c>
      <c r="C21" s="5" t="n">
        <v>158200</v>
      </c>
    </row>
    <row r="22" spans="1:3">
      <c r="A22" s="4" t="s">
        <v>399</v>
      </c>
    </row>
    <row r="23" spans="1:3">
      <c r="A23" s="3" t="s">
        <v>390</v>
      </c>
    </row>
    <row r="24" spans="1:3">
      <c r="A24" s="4" t="s">
        <v>391</v>
      </c>
      <c r="B24" s="5" t="n">
        <v>99901</v>
      </c>
      <c r="C24" s="5" t="n">
        <v>97631</v>
      </c>
    </row>
    <row r="25" spans="1:3">
      <c r="A25" s="4" t="s">
        <v>400</v>
      </c>
    </row>
    <row r="26" spans="1:3">
      <c r="A26" s="3" t="s">
        <v>390</v>
      </c>
    </row>
    <row r="27" spans="1:3">
      <c r="A27" s="4" t="s">
        <v>391</v>
      </c>
      <c r="B27" s="7" t="n">
        <v>155670</v>
      </c>
      <c r="C27" s="7" t="n">
        <v>121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401</v>
      </c>
      <c r="B1" s="2" t="s">
        <v>1</v>
      </c>
      <c r="C1" s="2" t="s">
        <v>367</v>
      </c>
    </row>
    <row r="2" spans="1:4">
      <c r="B2" s="2" t="s">
        <v>402</v>
      </c>
      <c r="C2" s="2" t="s">
        <v>403</v>
      </c>
      <c r="D2" s="2" t="s">
        <v>404</v>
      </c>
    </row>
    <row r="3" spans="1:4">
      <c r="A3" s="3" t="s">
        <v>405</v>
      </c>
    </row>
    <row r="4" spans="1:4">
      <c r="A4" s="4" t="s">
        <v>406</v>
      </c>
      <c r="B4" s="7" t="n">
        <v>0</v>
      </c>
      <c r="C4" s="7" t="n">
        <v>0</v>
      </c>
    </row>
    <row r="5" spans="1:4">
      <c r="A5" s="4" t="s">
        <v>407</v>
      </c>
      <c r="B5" s="7" t="n">
        <v>0</v>
      </c>
      <c r="C5" s="7" t="n">
        <v>0</v>
      </c>
    </row>
    <row r="6" spans="1:4">
      <c r="A6" s="4" t="s">
        <v>408</v>
      </c>
      <c r="B6" s="5" t="n">
        <v>53000</v>
      </c>
      <c r="C6" s="5" t="n">
        <v>58000</v>
      </c>
    </row>
    <row r="7" spans="1:4">
      <c r="A7" s="4" t="s">
        <v>409</v>
      </c>
      <c r="B7" s="7" t="n">
        <v>24779000</v>
      </c>
      <c r="D7" s="7" t="n">
        <v>26863000</v>
      </c>
    </row>
    <row r="8" spans="1:4">
      <c r="A8" s="4" t="s">
        <v>409</v>
      </c>
      <c r="B8" s="5" t="n">
        <v>1183000</v>
      </c>
      <c r="C8" s="7" t="n">
        <v>1373000</v>
      </c>
      <c r="D8" s="7" t="n">
        <v>1422000</v>
      </c>
    </row>
    <row r="9" spans="1:4">
      <c r="A9" s="4" t="s">
        <v>410</v>
      </c>
    </row>
    <row r="10" spans="1:4">
      <c r="A10" s="3" t="s">
        <v>405</v>
      </c>
    </row>
    <row r="11" spans="1:4">
      <c r="A11" s="4" t="s">
        <v>409</v>
      </c>
      <c r="B11" s="5" t="n">
        <v>19857000</v>
      </c>
      <c r="C11" s="5" t="n">
        <v>21021000</v>
      </c>
    </row>
    <row r="12" spans="1:4">
      <c r="A12" s="4" t="s">
        <v>409</v>
      </c>
      <c r="B12" s="7" t="n">
        <v>1183000</v>
      </c>
      <c r="C12" s="7" t="n">
        <v>1373000</v>
      </c>
    </row>
    <row r="13" spans="1:4">
      <c r="A13" s="4" t="s">
        <v>334</v>
      </c>
    </row>
    <row r="14" spans="1:4">
      <c r="A14" s="3" t="s">
        <v>405</v>
      </c>
    </row>
    <row r="15" spans="1:4">
      <c r="A15" s="4" t="s">
        <v>411</v>
      </c>
      <c r="B15" s="4" t="s">
        <v>339</v>
      </c>
    </row>
    <row r="16" spans="1:4">
      <c r="A16" s="4" t="s">
        <v>322</v>
      </c>
    </row>
    <row r="17" spans="1:4">
      <c r="A17" s="3" t="s">
        <v>405</v>
      </c>
    </row>
    <row r="18" spans="1:4">
      <c r="A18" s="4" t="s">
        <v>412</v>
      </c>
      <c r="B18"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391</v>
      </c>
      <c r="B3" s="7" t="n">
        <v>742347</v>
      </c>
      <c r="C3" s="7" t="n">
        <v>651642</v>
      </c>
    </row>
    <row r="4" spans="1:3">
      <c r="A4" s="4" t="s">
        <v>415</v>
      </c>
    </row>
    <row r="5" spans="1:3">
      <c r="A5" s="3" t="s">
        <v>414</v>
      </c>
    </row>
    <row r="6" spans="1:3">
      <c r="A6" s="4" t="s">
        <v>391</v>
      </c>
      <c r="B6" s="5" t="n">
        <v>356890</v>
      </c>
      <c r="C6" s="5" t="n">
        <v>325040</v>
      </c>
    </row>
    <row r="7" spans="1:3">
      <c r="A7" s="4" t="s">
        <v>416</v>
      </c>
    </row>
    <row r="8" spans="1:3">
      <c r="A8" s="3" t="s">
        <v>414</v>
      </c>
    </row>
    <row r="9" spans="1:3">
      <c r="A9" s="4" t="s">
        <v>391</v>
      </c>
      <c r="B9" s="5" t="n">
        <v>172167</v>
      </c>
      <c r="C9" s="5" t="n">
        <v>158200</v>
      </c>
    </row>
    <row r="10" spans="1:3">
      <c r="A10" s="4" t="s">
        <v>417</v>
      </c>
    </row>
    <row r="11" spans="1:3">
      <c r="A11" s="3" t="s">
        <v>414</v>
      </c>
    </row>
    <row r="12" spans="1:3">
      <c r="A12" s="4" t="s">
        <v>391</v>
      </c>
      <c r="B12" s="5" t="n">
        <v>155670</v>
      </c>
      <c r="C12" s="5" t="n">
        <v>121500</v>
      </c>
    </row>
    <row r="13" spans="1:3">
      <c r="A13" s="4" t="s">
        <v>396</v>
      </c>
    </row>
    <row r="14" spans="1:3">
      <c r="A14" s="3" t="s">
        <v>414</v>
      </c>
    </row>
    <row r="15" spans="1:3">
      <c r="A15" s="4" t="s">
        <v>391</v>
      </c>
      <c r="B15" s="5" t="n">
        <v>42116</v>
      </c>
      <c r="C15" s="5" t="n">
        <v>30340</v>
      </c>
    </row>
    <row r="16" spans="1:3">
      <c r="A16" s="4" t="s">
        <v>418</v>
      </c>
    </row>
    <row r="17" spans="1:3">
      <c r="A17" s="3" t="s">
        <v>414</v>
      </c>
    </row>
    <row r="18" spans="1:3">
      <c r="A18" s="4" t="s">
        <v>391</v>
      </c>
      <c r="B18" s="5" t="n">
        <v>14654</v>
      </c>
      <c r="C18" s="5" t="n">
        <v>15719</v>
      </c>
    </row>
    <row r="19" spans="1:3">
      <c r="A19" s="4" t="s">
        <v>419</v>
      </c>
    </row>
    <row r="20" spans="1:3">
      <c r="A20" s="3" t="s">
        <v>414</v>
      </c>
    </row>
    <row r="21" spans="1:3">
      <c r="A21" s="4" t="s">
        <v>391</v>
      </c>
      <c r="B21" s="5" t="n">
        <v>850</v>
      </c>
      <c r="C21" s="5" t="n">
        <v>843</v>
      </c>
    </row>
    <row r="22" spans="1:3">
      <c r="A22" s="4" t="s">
        <v>420</v>
      </c>
    </row>
    <row r="23" spans="1:3">
      <c r="A23" s="3" t="s">
        <v>414</v>
      </c>
    </row>
    <row r="24" spans="1:3">
      <c r="A24" s="4" t="s">
        <v>391</v>
      </c>
      <c r="B24" s="5" t="n">
        <v>719019</v>
      </c>
      <c r="C24" s="5" t="n">
        <v>629868</v>
      </c>
    </row>
    <row r="25" spans="1:3">
      <c r="A25" s="4" t="s">
        <v>421</v>
      </c>
    </row>
    <row r="26" spans="1:3">
      <c r="A26" s="3" t="s">
        <v>414</v>
      </c>
    </row>
    <row r="27" spans="1:3">
      <c r="A27" s="4" t="s">
        <v>391</v>
      </c>
      <c r="B27" s="5" t="n">
        <v>343566</v>
      </c>
      <c r="C27" s="5" t="n">
        <v>313345</v>
      </c>
    </row>
    <row r="28" spans="1:3">
      <c r="A28" s="4" t="s">
        <v>422</v>
      </c>
    </row>
    <row r="29" spans="1:3">
      <c r="A29" s="3" t="s">
        <v>414</v>
      </c>
    </row>
    <row r="30" spans="1:3">
      <c r="A30" s="4" t="s">
        <v>391</v>
      </c>
      <c r="B30" s="5" t="n">
        <v>171629</v>
      </c>
      <c r="C30" s="5" t="n">
        <v>158200</v>
      </c>
    </row>
    <row r="31" spans="1:3">
      <c r="A31" s="4" t="s">
        <v>423</v>
      </c>
    </row>
    <row r="32" spans="1:3">
      <c r="A32" s="3" t="s">
        <v>414</v>
      </c>
    </row>
    <row r="33" spans="1:3">
      <c r="A33" s="4" t="s">
        <v>391</v>
      </c>
      <c r="B33" s="5" t="n">
        <v>152616</v>
      </c>
      <c r="C33" s="5" t="n">
        <v>117467</v>
      </c>
    </row>
    <row r="34" spans="1:3">
      <c r="A34" s="4" t="s">
        <v>424</v>
      </c>
    </row>
    <row r="35" spans="1:3">
      <c r="A35" s="3" t="s">
        <v>414</v>
      </c>
    </row>
    <row r="36" spans="1:3">
      <c r="A36" s="4" t="s">
        <v>391</v>
      </c>
      <c r="B36" s="5" t="n">
        <v>35716</v>
      </c>
      <c r="C36" s="5" t="n">
        <v>24316</v>
      </c>
    </row>
    <row r="37" spans="1:3">
      <c r="A37" s="4" t="s">
        <v>425</v>
      </c>
    </row>
    <row r="38" spans="1:3">
      <c r="A38" s="3" t="s">
        <v>414</v>
      </c>
    </row>
    <row r="39" spans="1:3">
      <c r="A39" s="4" t="s">
        <v>391</v>
      </c>
      <c r="B39" s="5" t="n">
        <v>14642</v>
      </c>
      <c r="C39" s="5" t="n">
        <v>15697</v>
      </c>
    </row>
    <row r="40" spans="1:3">
      <c r="A40" s="4" t="s">
        <v>426</v>
      </c>
    </row>
    <row r="41" spans="1:3">
      <c r="A41" s="3" t="s">
        <v>414</v>
      </c>
    </row>
    <row r="42" spans="1:3">
      <c r="A42" s="4" t="s">
        <v>391</v>
      </c>
      <c r="B42" s="5" t="n">
        <v>850</v>
      </c>
      <c r="C42" s="5" t="n">
        <v>843</v>
      </c>
    </row>
    <row r="43" spans="1:3">
      <c r="A43" s="4" t="s">
        <v>427</v>
      </c>
    </row>
    <row r="44" spans="1:3">
      <c r="A44" s="3" t="s">
        <v>414</v>
      </c>
    </row>
    <row r="45" spans="1:3">
      <c r="A45" s="4" t="s">
        <v>391</v>
      </c>
      <c r="B45" s="5" t="n">
        <v>3756</v>
      </c>
      <c r="C45" s="5" t="n">
        <v>2549</v>
      </c>
    </row>
    <row r="46" spans="1:3">
      <c r="A46" s="4" t="s">
        <v>428</v>
      </c>
    </row>
    <row r="47" spans="1:3">
      <c r="A47" s="3" t="s">
        <v>414</v>
      </c>
    </row>
    <row r="48" spans="1:3">
      <c r="A48" s="4" t="s">
        <v>391</v>
      </c>
      <c r="B48" s="5" t="n">
        <v>3009</v>
      </c>
      <c r="C48" s="5" t="n">
        <v>2549</v>
      </c>
    </row>
    <row r="49" spans="1:3">
      <c r="A49" s="4" t="s">
        <v>429</v>
      </c>
    </row>
    <row r="50" spans="1:3">
      <c r="A50" s="3" t="s">
        <v>414</v>
      </c>
    </row>
    <row r="51" spans="1:3">
      <c r="A51" s="4" t="s">
        <v>391</v>
      </c>
      <c r="B51" s="5" t="n">
        <v>538</v>
      </c>
    </row>
    <row r="52" spans="1:3">
      <c r="A52" s="4" t="s">
        <v>430</v>
      </c>
    </row>
    <row r="53" spans="1:3">
      <c r="A53" s="3" t="s">
        <v>414</v>
      </c>
    </row>
    <row r="54" spans="1:3">
      <c r="A54" s="4" t="s">
        <v>391</v>
      </c>
      <c r="B54" s="5" t="n">
        <v>209</v>
      </c>
    </row>
    <row r="55" spans="1:3">
      <c r="A55" s="4" t="s">
        <v>431</v>
      </c>
    </row>
    <row r="56" spans="1:3">
      <c r="A56" s="3" t="s">
        <v>414</v>
      </c>
    </row>
    <row r="57" spans="1:3">
      <c r="A57" s="4" t="s">
        <v>391</v>
      </c>
      <c r="B57" s="5" t="n">
        <v>19572</v>
      </c>
      <c r="C57" s="5" t="n">
        <v>19225</v>
      </c>
    </row>
    <row r="58" spans="1:3">
      <c r="A58" s="4" t="s">
        <v>432</v>
      </c>
    </row>
    <row r="59" spans="1:3">
      <c r="A59" s="3" t="s">
        <v>414</v>
      </c>
    </row>
    <row r="60" spans="1:3">
      <c r="A60" s="4" t="s">
        <v>391</v>
      </c>
      <c r="B60" s="5" t="n">
        <v>10315</v>
      </c>
      <c r="C60" s="5" t="n">
        <v>9146</v>
      </c>
    </row>
    <row r="61" spans="1:3">
      <c r="A61" s="4" t="s">
        <v>433</v>
      </c>
    </row>
    <row r="62" spans="1:3">
      <c r="A62" s="3" t="s">
        <v>414</v>
      </c>
    </row>
    <row r="63" spans="1:3">
      <c r="A63" s="4" t="s">
        <v>391</v>
      </c>
      <c r="B63" s="5" t="n">
        <v>2845</v>
      </c>
      <c r="C63" s="5" t="n">
        <v>4033</v>
      </c>
    </row>
    <row r="64" spans="1:3">
      <c r="A64" s="4" t="s">
        <v>434</v>
      </c>
    </row>
    <row r="65" spans="1:3">
      <c r="A65" s="3" t="s">
        <v>414</v>
      </c>
    </row>
    <row r="66" spans="1:3">
      <c r="A66" s="4" t="s">
        <v>391</v>
      </c>
      <c r="B66" s="5" t="n">
        <v>6400</v>
      </c>
      <c r="C66" s="5" t="n">
        <v>6024</v>
      </c>
    </row>
    <row r="67" spans="1:3">
      <c r="A67" s="4" t="s">
        <v>435</v>
      </c>
    </row>
    <row r="68" spans="1:3">
      <c r="A68" s="3" t="s">
        <v>414</v>
      </c>
    </row>
    <row r="69" spans="1:3">
      <c r="A69" s="4" t="s">
        <v>391</v>
      </c>
      <c r="B69" s="7" t="n">
        <v>12</v>
      </c>
      <c r="C69" s="7" t="n">
        <v>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6</v>
      </c>
      <c r="B1" s="2" t="s">
        <v>2</v>
      </c>
      <c r="C1" s="2" t="s">
        <v>25</v>
      </c>
    </row>
    <row r="2" spans="1:3">
      <c r="A2" s="3" t="s">
        <v>390</v>
      </c>
    </row>
    <row r="3" spans="1:3">
      <c r="A3" s="4" t="s">
        <v>437</v>
      </c>
      <c r="B3" s="7" t="n">
        <v>738119</v>
      </c>
      <c r="C3" s="7" t="n">
        <v>640847</v>
      </c>
    </row>
    <row r="4" spans="1:3">
      <c r="A4" s="4" t="s">
        <v>438</v>
      </c>
      <c r="B4" s="5" t="n">
        <v>742347</v>
      </c>
      <c r="C4" s="5" t="n">
        <v>651642</v>
      </c>
    </row>
    <row r="5" spans="1:3">
      <c r="A5" s="4" t="s">
        <v>439</v>
      </c>
      <c r="B5" s="5" t="n">
        <v>7706</v>
      </c>
      <c r="C5" s="5" t="n">
        <v>7722</v>
      </c>
    </row>
    <row r="6" spans="1:3">
      <c r="A6" s="4" t="s">
        <v>440</v>
      </c>
    </row>
    <row r="7" spans="1:3">
      <c r="A7" s="3" t="s">
        <v>390</v>
      </c>
    </row>
    <row r="8" spans="1:3">
      <c r="A8" s="4" t="s">
        <v>438</v>
      </c>
      <c r="B8" s="5" t="n">
        <v>66</v>
      </c>
      <c r="C8" s="5" t="n">
        <v>6163</v>
      </c>
    </row>
    <row r="9" spans="1:3">
      <c r="A9" s="4" t="s">
        <v>441</v>
      </c>
    </row>
    <row r="10" spans="1:3">
      <c r="A10" s="3" t="s">
        <v>390</v>
      </c>
    </row>
    <row r="11" spans="1:3">
      <c r="A11" s="4" t="s">
        <v>438</v>
      </c>
      <c r="B11" s="5" t="n">
        <v>386</v>
      </c>
      <c r="C11" s="5" t="n">
        <v>557</v>
      </c>
    </row>
    <row r="12" spans="1:3">
      <c r="A12" s="4" t="s">
        <v>442</v>
      </c>
    </row>
    <row r="13" spans="1:3">
      <c r="A13" s="3" t="s">
        <v>390</v>
      </c>
    </row>
    <row r="14" spans="1:3">
      <c r="A14" s="4" t="s">
        <v>438</v>
      </c>
      <c r="B14" s="5" t="n">
        <v>3776</v>
      </c>
      <c r="C14" s="5" t="n">
        <v>4075</v>
      </c>
    </row>
    <row r="15" spans="1:3">
      <c r="A15" s="4" t="s">
        <v>443</v>
      </c>
    </row>
    <row r="16" spans="1:3">
      <c r="A16" s="3" t="s">
        <v>390</v>
      </c>
    </row>
    <row r="17" spans="1:3">
      <c r="A17" s="4" t="s">
        <v>437</v>
      </c>
      <c r="B17" s="5" t="n">
        <v>256524</v>
      </c>
      <c r="C17" s="5" t="n">
        <v>224368</v>
      </c>
    </row>
    <row r="18" spans="1:3">
      <c r="A18" s="4" t="s">
        <v>438</v>
      </c>
      <c r="B18" s="5" t="n">
        <v>256989</v>
      </c>
      <c r="C18" s="5" t="n">
        <v>227409</v>
      </c>
    </row>
    <row r="19" spans="1:3">
      <c r="A19" s="4" t="s">
        <v>439</v>
      </c>
      <c r="B19" s="5" t="n">
        <v>1761</v>
      </c>
      <c r="C19" s="5" t="n">
        <v>2048</v>
      </c>
    </row>
    <row r="20" spans="1:3">
      <c r="A20" s="4" t="s">
        <v>444</v>
      </c>
    </row>
    <row r="21" spans="1:3">
      <c r="A21" s="3" t="s">
        <v>390</v>
      </c>
    </row>
    <row r="22" spans="1:3">
      <c r="A22" s="4" t="s">
        <v>438</v>
      </c>
      <c r="C22" s="5" t="n">
        <v>2716</v>
      </c>
    </row>
    <row r="23" spans="1:3">
      <c r="A23" s="4" t="s">
        <v>445</v>
      </c>
    </row>
    <row r="24" spans="1:3">
      <c r="A24" s="3" t="s">
        <v>390</v>
      </c>
    </row>
    <row r="25" spans="1:3">
      <c r="A25" s="4" t="s">
        <v>438</v>
      </c>
      <c r="B25" s="5" t="n">
        <v>140</v>
      </c>
    </row>
    <row r="26" spans="1:3">
      <c r="A26" s="4" t="s">
        <v>446</v>
      </c>
    </row>
    <row r="27" spans="1:3">
      <c r="A27" s="3" t="s">
        <v>390</v>
      </c>
    </row>
    <row r="28" spans="1:3">
      <c r="A28" s="4" t="s">
        <v>438</v>
      </c>
      <c r="B28" s="5" t="n">
        <v>325</v>
      </c>
      <c r="C28" s="5" t="n">
        <v>325</v>
      </c>
    </row>
    <row r="29" spans="1:3">
      <c r="A29" s="4" t="s">
        <v>416</v>
      </c>
    </row>
    <row r="30" spans="1:3">
      <c r="A30" s="3" t="s">
        <v>390</v>
      </c>
    </row>
    <row r="31" spans="1:3">
      <c r="A31" s="4" t="s">
        <v>437</v>
      </c>
      <c r="B31" s="5" t="n">
        <v>172167</v>
      </c>
      <c r="C31" s="5" t="n">
        <v>157381</v>
      </c>
    </row>
    <row r="32" spans="1:3">
      <c r="A32" s="4" t="s">
        <v>438</v>
      </c>
      <c r="B32" s="5" t="n">
        <v>172167</v>
      </c>
      <c r="C32" s="5" t="n">
        <v>158200</v>
      </c>
    </row>
    <row r="33" spans="1:3">
      <c r="A33" s="4" t="s">
        <v>447</v>
      </c>
    </row>
    <row r="34" spans="1:3">
      <c r="A34" s="3" t="s">
        <v>390</v>
      </c>
    </row>
    <row r="35" spans="1:3">
      <c r="A35" s="4" t="s">
        <v>438</v>
      </c>
      <c r="C35" s="5" t="n">
        <v>819</v>
      </c>
    </row>
    <row r="36" spans="1:3">
      <c r="A36" s="4" t="s">
        <v>448</v>
      </c>
    </row>
    <row r="37" spans="1:3">
      <c r="A37" s="3" t="s">
        <v>390</v>
      </c>
    </row>
    <row r="38" spans="1:3">
      <c r="A38" s="4" t="s">
        <v>437</v>
      </c>
      <c r="B38" s="5" t="n">
        <v>97357</v>
      </c>
      <c r="C38" s="5" t="n">
        <v>92778</v>
      </c>
    </row>
    <row r="39" spans="1:3">
      <c r="A39" s="4" t="s">
        <v>438</v>
      </c>
      <c r="B39" s="5" t="n">
        <v>99901</v>
      </c>
      <c r="C39" s="5" t="n">
        <v>97631</v>
      </c>
    </row>
    <row r="40" spans="1:3">
      <c r="A40" s="4" t="s">
        <v>439</v>
      </c>
      <c r="B40" s="5" t="n">
        <v>3273</v>
      </c>
      <c r="C40" s="5" t="n">
        <v>2110</v>
      </c>
    </row>
    <row r="41" spans="1:3">
      <c r="A41" s="4" t="s">
        <v>449</v>
      </c>
    </row>
    <row r="42" spans="1:3">
      <c r="A42" s="3" t="s">
        <v>390</v>
      </c>
    </row>
    <row r="43" spans="1:3">
      <c r="A43" s="4" t="s">
        <v>438</v>
      </c>
      <c r="C43" s="5" t="n">
        <v>2562</v>
      </c>
    </row>
    <row r="44" spans="1:3">
      <c r="A44" s="4" t="s">
        <v>450</v>
      </c>
    </row>
    <row r="45" spans="1:3">
      <c r="A45" s="3" t="s">
        <v>390</v>
      </c>
    </row>
    <row r="46" spans="1:3">
      <c r="A46" s="4" t="s">
        <v>438</v>
      </c>
      <c r="B46" s="5" t="n">
        <v>246</v>
      </c>
      <c r="C46" s="5" t="n">
        <v>557</v>
      </c>
    </row>
    <row r="47" spans="1:3">
      <c r="A47" s="4" t="s">
        <v>451</v>
      </c>
    </row>
    <row r="48" spans="1:3">
      <c r="A48" s="3" t="s">
        <v>390</v>
      </c>
    </row>
    <row r="49" spans="1:3">
      <c r="A49" s="4" t="s">
        <v>438</v>
      </c>
      <c r="B49" s="5" t="n">
        <v>2298</v>
      </c>
      <c r="C49" s="5" t="n">
        <v>1734</v>
      </c>
    </row>
    <row r="50" spans="1:3">
      <c r="A50" s="4" t="s">
        <v>400</v>
      </c>
    </row>
    <row r="51" spans="1:3">
      <c r="A51" s="3" t="s">
        <v>390</v>
      </c>
    </row>
    <row r="52" spans="1:3">
      <c r="A52" s="4" t="s">
        <v>437</v>
      </c>
      <c r="B52" s="5" t="n">
        <v>154529</v>
      </c>
      <c r="C52" s="5" t="n">
        <v>119465</v>
      </c>
    </row>
    <row r="53" spans="1:3">
      <c r="A53" s="4" t="s">
        <v>438</v>
      </c>
      <c r="B53" s="5" t="n">
        <v>155670</v>
      </c>
      <c r="C53" s="5" t="n">
        <v>121500</v>
      </c>
    </row>
    <row r="54" spans="1:3">
      <c r="A54" s="4" t="s">
        <v>439</v>
      </c>
      <c r="B54" s="5" t="n">
        <v>1652</v>
      </c>
      <c r="C54" s="5" t="n">
        <v>2397</v>
      </c>
    </row>
    <row r="55" spans="1:3">
      <c r="A55" s="4" t="s">
        <v>452</v>
      </c>
    </row>
    <row r="56" spans="1:3">
      <c r="A56" s="3" t="s">
        <v>390</v>
      </c>
    </row>
    <row r="57" spans="1:3">
      <c r="A57" s="4" t="s">
        <v>438</v>
      </c>
      <c r="C57" s="5" t="n">
        <v>41</v>
      </c>
    </row>
    <row r="58" spans="1:3">
      <c r="A58" s="4" t="s">
        <v>453</v>
      </c>
    </row>
    <row r="59" spans="1:3">
      <c r="A59" s="3" t="s">
        <v>390</v>
      </c>
    </row>
    <row r="60" spans="1:3">
      <c r="A60" s="4" t="s">
        <v>438</v>
      </c>
      <c r="B60" s="5" t="n">
        <v>1141</v>
      </c>
      <c r="C60" s="5" t="n">
        <v>1994</v>
      </c>
    </row>
    <row r="61" spans="1:3">
      <c r="A61" s="4" t="s">
        <v>396</v>
      </c>
    </row>
    <row r="62" spans="1:3">
      <c r="A62" s="3" t="s">
        <v>390</v>
      </c>
    </row>
    <row r="63" spans="1:3">
      <c r="A63" s="4" t="s">
        <v>437</v>
      </c>
      <c r="B63" s="5" t="n">
        <v>42116</v>
      </c>
      <c r="C63" s="5" t="n">
        <v>30340</v>
      </c>
    </row>
    <row r="64" spans="1:3">
      <c r="A64" s="4" t="s">
        <v>438</v>
      </c>
      <c r="B64" s="5" t="n">
        <v>42116</v>
      </c>
      <c r="C64" s="5" t="n">
        <v>30340</v>
      </c>
    </row>
    <row r="65" spans="1:3">
      <c r="A65" s="4" t="s">
        <v>439</v>
      </c>
      <c r="B65" s="5" t="n">
        <v>1008</v>
      </c>
      <c r="C65" s="5" t="n">
        <v>1145</v>
      </c>
    </row>
    <row r="66" spans="1:3">
      <c r="A66" s="4" t="s">
        <v>418</v>
      </c>
    </row>
    <row r="67" spans="1:3">
      <c r="A67" s="3" t="s">
        <v>390</v>
      </c>
    </row>
    <row r="68" spans="1:3">
      <c r="A68" s="4" t="s">
        <v>437</v>
      </c>
      <c r="B68" s="5" t="n">
        <v>14576</v>
      </c>
      <c r="C68" s="5" t="n">
        <v>15672</v>
      </c>
    </row>
    <row r="69" spans="1:3">
      <c r="A69" s="4" t="s">
        <v>438</v>
      </c>
      <c r="B69" s="5" t="n">
        <v>14654</v>
      </c>
      <c r="C69" s="5" t="n">
        <v>15719</v>
      </c>
    </row>
    <row r="70" spans="1:3">
      <c r="A70" s="4" t="s">
        <v>439</v>
      </c>
      <c r="B70" s="5" t="n">
        <v>12</v>
      </c>
      <c r="C70" s="5" t="n">
        <v>22</v>
      </c>
    </row>
    <row r="71" spans="1:3">
      <c r="A71" s="4" t="s">
        <v>454</v>
      </c>
    </row>
    <row r="72" spans="1:3">
      <c r="A72" s="3" t="s">
        <v>390</v>
      </c>
    </row>
    <row r="73" spans="1:3">
      <c r="A73" s="4" t="s">
        <v>438</v>
      </c>
      <c r="B73" s="5" t="n">
        <v>66</v>
      </c>
      <c r="C73" s="5" t="n">
        <v>25</v>
      </c>
    </row>
    <row r="74" spans="1:3">
      <c r="A74" s="4" t="s">
        <v>455</v>
      </c>
    </row>
    <row r="75" spans="1:3">
      <c r="A75" s="3" t="s">
        <v>390</v>
      </c>
    </row>
    <row r="76" spans="1:3">
      <c r="A76" s="4" t="s">
        <v>438</v>
      </c>
      <c r="B76" s="5" t="n">
        <v>12</v>
      </c>
      <c r="C76" s="5" t="n">
        <v>22</v>
      </c>
    </row>
    <row r="77" spans="1:3">
      <c r="A77" s="4" t="s">
        <v>419</v>
      </c>
    </row>
    <row r="78" spans="1:3">
      <c r="A78" s="3" t="s">
        <v>390</v>
      </c>
    </row>
    <row r="79" spans="1:3">
      <c r="A79" s="4" t="s">
        <v>437</v>
      </c>
      <c r="B79" s="5" t="n">
        <v>850</v>
      </c>
      <c r="C79" s="5" t="n">
        <v>843</v>
      </c>
    </row>
    <row r="80" spans="1:3">
      <c r="A80" s="4" t="s">
        <v>438</v>
      </c>
      <c r="B80" s="7" t="n">
        <v>850</v>
      </c>
      <c r="C80" s="7" t="n">
        <v>8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6</v>
      </c>
      <c r="B1" s="2" t="s">
        <v>60</v>
      </c>
      <c r="D1" s="2" t="s">
        <v>1</v>
      </c>
      <c r="F1" s="2" t="s">
        <v>367</v>
      </c>
    </row>
    <row r="2" spans="1:6">
      <c r="B2" s="2" t="s">
        <v>2</v>
      </c>
      <c r="C2" s="2" t="s">
        <v>61</v>
      </c>
      <c r="D2" s="2" t="s">
        <v>2</v>
      </c>
      <c r="E2" s="2" t="s">
        <v>61</v>
      </c>
      <c r="F2" s="2" t="s">
        <v>25</v>
      </c>
    </row>
    <row r="3" spans="1:6">
      <c r="A3" s="3" t="s">
        <v>457</v>
      </c>
    </row>
    <row r="4" spans="1:6">
      <c r="A4" s="4" t="s">
        <v>458</v>
      </c>
      <c r="B4" s="7" t="n">
        <v>10370</v>
      </c>
      <c r="C4" s="7" t="n">
        <v>9462</v>
      </c>
      <c r="D4" s="7" t="n">
        <v>10205</v>
      </c>
      <c r="E4" s="7" t="n">
        <v>9484</v>
      </c>
      <c r="F4" s="7" t="n">
        <v>9484</v>
      </c>
    </row>
    <row r="5" spans="1:6">
      <c r="A5" s="4" t="s">
        <v>120</v>
      </c>
      <c r="B5" s="5" t="n">
        <v>207</v>
      </c>
      <c r="C5" s="5" t="n">
        <v>235</v>
      </c>
      <c r="D5" s="5" t="n">
        <v>259</v>
      </c>
      <c r="E5" s="5" t="n">
        <v>-312</v>
      </c>
      <c r="F5" s="5" t="n">
        <v>-57</v>
      </c>
    </row>
    <row r="6" spans="1:6">
      <c r="A6" s="4" t="s">
        <v>459</v>
      </c>
      <c r="B6" s="5" t="n">
        <v>-24</v>
      </c>
      <c r="C6" s="5" t="n">
        <v>-20</v>
      </c>
      <c r="D6" s="5" t="n">
        <v>-34</v>
      </c>
      <c r="E6" s="5" t="n">
        <v>-104</v>
      </c>
      <c r="F6" s="5" t="n">
        <v>-139</v>
      </c>
    </row>
    <row r="7" spans="1:6">
      <c r="A7" s="4" t="s">
        <v>460</v>
      </c>
      <c r="B7" s="5" t="n">
        <v>102</v>
      </c>
      <c r="C7" s="5" t="n">
        <v>80</v>
      </c>
      <c r="D7" s="5" t="n">
        <v>225</v>
      </c>
      <c r="E7" s="5" t="n">
        <v>689</v>
      </c>
      <c r="F7" s="5" t="n">
        <v>917</v>
      </c>
    </row>
    <row r="8" spans="1:6">
      <c r="A8" s="4" t="s">
        <v>461</v>
      </c>
      <c r="B8" s="5" t="n">
        <v>10655</v>
      </c>
      <c r="C8" s="5" t="n">
        <v>9757</v>
      </c>
      <c r="D8" s="5" t="n">
        <v>10655</v>
      </c>
      <c r="E8" s="5" t="n">
        <v>9757</v>
      </c>
      <c r="F8" s="5" t="n">
        <v>10205</v>
      </c>
    </row>
    <row r="9" spans="1:6">
      <c r="A9" s="4" t="s">
        <v>409</v>
      </c>
      <c r="B9" s="5" t="n">
        <v>1183</v>
      </c>
      <c r="C9" s="5" t="n">
        <v>1422</v>
      </c>
      <c r="D9" s="5" t="n">
        <v>1183</v>
      </c>
      <c r="E9" s="5" t="n">
        <v>1422</v>
      </c>
      <c r="F9" s="5" t="n">
        <v>1373</v>
      </c>
    </row>
    <row r="10" spans="1:6">
      <c r="A10" s="4" t="s">
        <v>462</v>
      </c>
      <c r="B10" s="5" t="n">
        <v>9472</v>
      </c>
      <c r="C10" s="5" t="n">
        <v>8335</v>
      </c>
      <c r="D10" s="5" t="n">
        <v>9472</v>
      </c>
      <c r="E10" s="5" t="n">
        <v>8335</v>
      </c>
      <c r="F10" s="5" t="n">
        <v>8832</v>
      </c>
    </row>
    <row r="11" spans="1:6">
      <c r="A11" s="4" t="s">
        <v>409</v>
      </c>
      <c r="B11" s="5" t="n">
        <v>24779</v>
      </c>
      <c r="C11" s="5" t="n">
        <v>26863</v>
      </c>
      <c r="D11" s="5" t="n">
        <v>24779</v>
      </c>
      <c r="E11" s="5" t="n">
        <v>26863</v>
      </c>
    </row>
    <row r="12" spans="1:6">
      <c r="A12" s="4" t="s">
        <v>462</v>
      </c>
      <c r="B12" s="5" t="n">
        <v>717568</v>
      </c>
      <c r="C12" s="5" t="n">
        <v>576059</v>
      </c>
      <c r="D12" s="5" t="n">
        <v>717568</v>
      </c>
      <c r="E12" s="5" t="n">
        <v>576059</v>
      </c>
    </row>
    <row r="13" spans="1:6">
      <c r="A13" s="4" t="s">
        <v>105</v>
      </c>
      <c r="B13" s="5" t="n">
        <v>742347</v>
      </c>
      <c r="C13" s="5" t="n">
        <v>602922</v>
      </c>
      <c r="D13" s="5" t="n">
        <v>742347</v>
      </c>
      <c r="E13" s="5" t="n">
        <v>602922</v>
      </c>
    </row>
    <row r="14" spans="1:6">
      <c r="A14" s="4" t="s">
        <v>443</v>
      </c>
    </row>
    <row r="15" spans="1:6">
      <c r="A15" s="3" t="s">
        <v>457</v>
      </c>
    </row>
    <row r="16" spans="1:6">
      <c r="A16" s="4" t="s">
        <v>458</v>
      </c>
      <c r="B16" s="5" t="n">
        <v>3181</v>
      </c>
      <c r="C16" s="5" t="n">
        <v>3069</v>
      </c>
      <c r="D16" s="5" t="n">
        <v>3147</v>
      </c>
      <c r="E16" s="5" t="n">
        <v>2842</v>
      </c>
      <c r="F16" s="5" t="n">
        <v>2842</v>
      </c>
    </row>
    <row r="17" spans="1:6">
      <c r="A17" s="4" t="s">
        <v>120</v>
      </c>
      <c r="B17" s="5" t="n">
        <v>350</v>
      </c>
      <c r="C17" s="5" t="n">
        <v>17</v>
      </c>
      <c r="D17" s="5" t="n">
        <v>379</v>
      </c>
      <c r="E17" s="5" t="n">
        <v>241</v>
      </c>
      <c r="F17" s="5" t="n">
        <v>183</v>
      </c>
    </row>
    <row r="18" spans="1:6">
      <c r="A18" s="4" t="s">
        <v>459</v>
      </c>
      <c r="C18" s="5" t="n">
        <v>-16</v>
      </c>
      <c r="E18" s="5" t="n">
        <v>-16</v>
      </c>
      <c r="F18" s="5" t="n">
        <v>-38</v>
      </c>
    </row>
    <row r="19" spans="1:6">
      <c r="A19" s="4" t="s">
        <v>460</v>
      </c>
      <c r="B19" s="5" t="n">
        <v>5</v>
      </c>
      <c r="C19" s="5" t="n">
        <v>5</v>
      </c>
      <c r="D19" s="5" t="n">
        <v>10</v>
      </c>
      <c r="E19" s="5" t="n">
        <v>8</v>
      </c>
      <c r="F19" s="5" t="n">
        <v>160</v>
      </c>
    </row>
    <row r="20" spans="1:6">
      <c r="A20" s="4" t="s">
        <v>461</v>
      </c>
      <c r="B20" s="5" t="n">
        <v>3536</v>
      </c>
      <c r="C20" s="5" t="n">
        <v>3075</v>
      </c>
      <c r="D20" s="5" t="n">
        <v>3536</v>
      </c>
      <c r="E20" s="5" t="n">
        <v>3075</v>
      </c>
      <c r="F20" s="5" t="n">
        <v>3147</v>
      </c>
    </row>
    <row r="21" spans="1:6">
      <c r="A21" s="4" t="s">
        <v>409</v>
      </c>
      <c r="B21" s="5" t="n">
        <v>524</v>
      </c>
      <c r="C21" s="5" t="n">
        <v>385</v>
      </c>
      <c r="D21" s="5" t="n">
        <v>524</v>
      </c>
      <c r="E21" s="5" t="n">
        <v>385</v>
      </c>
      <c r="F21" s="5" t="n">
        <v>383</v>
      </c>
    </row>
    <row r="22" spans="1:6">
      <c r="A22" s="4" t="s">
        <v>462</v>
      </c>
      <c r="B22" s="5" t="n">
        <v>3012</v>
      </c>
      <c r="C22" s="5" t="n">
        <v>2690</v>
      </c>
      <c r="D22" s="5" t="n">
        <v>3012</v>
      </c>
      <c r="E22" s="5" t="n">
        <v>2690</v>
      </c>
      <c r="F22" s="5" t="n">
        <v>2764</v>
      </c>
    </row>
    <row r="23" spans="1:6">
      <c r="A23" s="4" t="s">
        <v>409</v>
      </c>
      <c r="B23" s="5" t="n">
        <v>8869</v>
      </c>
      <c r="C23" s="5" t="n">
        <v>8903</v>
      </c>
      <c r="D23" s="5" t="n">
        <v>8869</v>
      </c>
      <c r="E23" s="5" t="n">
        <v>8903</v>
      </c>
    </row>
    <row r="24" spans="1:6">
      <c r="A24" s="4" t="s">
        <v>462</v>
      </c>
      <c r="B24" s="5" t="n">
        <v>248120</v>
      </c>
      <c r="C24" s="5" t="n">
        <v>204069</v>
      </c>
      <c r="D24" s="5" t="n">
        <v>248120</v>
      </c>
      <c r="E24" s="5" t="n">
        <v>204069</v>
      </c>
    </row>
    <row r="25" spans="1:6">
      <c r="A25" s="4" t="s">
        <v>105</v>
      </c>
      <c r="B25" s="5" t="n">
        <v>256989</v>
      </c>
      <c r="C25" s="5" t="n">
        <v>212972</v>
      </c>
      <c r="D25" s="5" t="n">
        <v>256989</v>
      </c>
      <c r="E25" s="5" t="n">
        <v>212972</v>
      </c>
    </row>
    <row r="26" spans="1:6">
      <c r="A26" s="4" t="s">
        <v>448</v>
      </c>
    </row>
    <row r="27" spans="1:6">
      <c r="A27" s="3" t="s">
        <v>457</v>
      </c>
    </row>
    <row r="28" spans="1:6">
      <c r="A28" s="4" t="s">
        <v>458</v>
      </c>
      <c r="B28" s="5" t="n">
        <v>1729</v>
      </c>
      <c r="C28" s="5" t="n">
        <v>2095</v>
      </c>
      <c r="D28" s="5" t="n">
        <v>1804</v>
      </c>
      <c r="E28" s="5" t="n">
        <v>2127</v>
      </c>
      <c r="F28" s="5" t="n">
        <v>2127</v>
      </c>
    </row>
    <row r="29" spans="1:6">
      <c r="A29" s="4" t="s">
        <v>120</v>
      </c>
      <c r="B29" s="5" t="n">
        <v>-246</v>
      </c>
      <c r="C29" s="5" t="n">
        <v>-82</v>
      </c>
      <c r="D29" s="5" t="n">
        <v>-321</v>
      </c>
      <c r="E29" s="5" t="n">
        <v>-248</v>
      </c>
      <c r="F29" s="5" t="n">
        <v>-323</v>
      </c>
    </row>
    <row r="30" spans="1:6">
      <c r="A30" s="4" t="s">
        <v>460</v>
      </c>
      <c r="C30" s="5" t="n">
        <v>2</v>
      </c>
      <c r="E30" s="5" t="n">
        <v>136</v>
      </c>
    </row>
    <row r="31" spans="1:6">
      <c r="A31" s="4" t="s">
        <v>461</v>
      </c>
      <c r="B31" s="5" t="n">
        <v>1483</v>
      </c>
      <c r="C31" s="5" t="n">
        <v>2015</v>
      </c>
      <c r="D31" s="5" t="n">
        <v>1483</v>
      </c>
      <c r="E31" s="5" t="n">
        <v>2015</v>
      </c>
      <c r="F31" s="5" t="n">
        <v>1804</v>
      </c>
    </row>
    <row r="32" spans="1:6">
      <c r="A32" s="4" t="s">
        <v>409</v>
      </c>
      <c r="B32" s="5" t="n">
        <v>401</v>
      </c>
      <c r="C32" s="5" t="n">
        <v>764</v>
      </c>
      <c r="D32" s="5" t="n">
        <v>401</v>
      </c>
      <c r="E32" s="5" t="n">
        <v>764</v>
      </c>
      <c r="F32" s="5" t="n">
        <v>719</v>
      </c>
    </row>
    <row r="33" spans="1:6">
      <c r="A33" s="4" t="s">
        <v>462</v>
      </c>
      <c r="B33" s="5" t="n">
        <v>1082</v>
      </c>
      <c r="C33" s="5" t="n">
        <v>1251</v>
      </c>
      <c r="D33" s="5" t="n">
        <v>1082</v>
      </c>
      <c r="E33" s="5" t="n">
        <v>1251</v>
      </c>
      <c r="F33" s="5" t="n">
        <v>1085</v>
      </c>
    </row>
    <row r="34" spans="1:6">
      <c r="A34" s="4" t="s">
        <v>409</v>
      </c>
      <c r="B34" s="5" t="n">
        <v>8712</v>
      </c>
      <c r="C34" s="5" t="n">
        <v>9887</v>
      </c>
      <c r="D34" s="5" t="n">
        <v>8712</v>
      </c>
      <c r="E34" s="5" t="n">
        <v>9887</v>
      </c>
    </row>
    <row r="35" spans="1:6">
      <c r="A35" s="4" t="s">
        <v>462</v>
      </c>
      <c r="B35" s="5" t="n">
        <v>91189</v>
      </c>
      <c r="C35" s="5" t="n">
        <v>92685</v>
      </c>
      <c r="D35" s="5" t="n">
        <v>91189</v>
      </c>
      <c r="E35" s="5" t="n">
        <v>92685</v>
      </c>
    </row>
    <row r="36" spans="1:6">
      <c r="A36" s="4" t="s">
        <v>105</v>
      </c>
      <c r="B36" s="5" t="n">
        <v>99901</v>
      </c>
      <c r="C36" s="5" t="n">
        <v>102572</v>
      </c>
      <c r="D36" s="5" t="n">
        <v>99901</v>
      </c>
      <c r="E36" s="5" t="n">
        <v>102572</v>
      </c>
    </row>
    <row r="37" spans="1:6">
      <c r="A37" s="4" t="s">
        <v>416</v>
      </c>
    </row>
    <row r="38" spans="1:6">
      <c r="A38" s="3" t="s">
        <v>457</v>
      </c>
    </row>
    <row r="39" spans="1:6">
      <c r="A39" s="4" t="s">
        <v>458</v>
      </c>
      <c r="B39" s="5" t="n">
        <v>2800</v>
      </c>
      <c r="C39" s="5" t="n">
        <v>2285</v>
      </c>
      <c r="D39" s="5" t="n">
        <v>2705</v>
      </c>
      <c r="E39" s="5" t="n">
        <v>1994</v>
      </c>
      <c r="F39" s="5" t="n">
        <v>1994</v>
      </c>
    </row>
    <row r="40" spans="1:6">
      <c r="A40" s="4" t="s">
        <v>120</v>
      </c>
      <c r="B40" s="5" t="n">
        <v>188</v>
      </c>
      <c r="C40" s="5" t="n">
        <v>86</v>
      </c>
      <c r="D40" s="5" t="n">
        <v>282</v>
      </c>
      <c r="E40" s="5" t="n">
        <v>377</v>
      </c>
      <c r="F40" s="5" t="n">
        <v>713</v>
      </c>
    </row>
    <row r="41" spans="1:6">
      <c r="A41" s="4" t="s">
        <v>459</v>
      </c>
      <c r="C41" s="5" t="n">
        <v>-3</v>
      </c>
      <c r="E41" s="5" t="n">
        <v>-3</v>
      </c>
      <c r="F41" s="5" t="n">
        <v>-3</v>
      </c>
    </row>
    <row r="42" spans="1:6">
      <c r="A42" s="4" t="s">
        <v>460</v>
      </c>
      <c r="D42" s="5" t="n">
        <v>1</v>
      </c>
      <c r="F42" s="5" t="n">
        <v>1</v>
      </c>
    </row>
    <row r="43" spans="1:6">
      <c r="A43" s="4" t="s">
        <v>461</v>
      </c>
      <c r="B43" s="5" t="n">
        <v>2988</v>
      </c>
      <c r="C43" s="5" t="n">
        <v>2368</v>
      </c>
      <c r="D43" s="5" t="n">
        <v>2988</v>
      </c>
      <c r="E43" s="5" t="n">
        <v>2368</v>
      </c>
      <c r="F43" s="5" t="n">
        <v>2705</v>
      </c>
    </row>
    <row r="44" spans="1:6">
      <c r="A44" s="4" t="s">
        <v>462</v>
      </c>
      <c r="B44" s="5" t="n">
        <v>2988</v>
      </c>
      <c r="C44" s="5" t="n">
        <v>2368</v>
      </c>
      <c r="D44" s="5" t="n">
        <v>2988</v>
      </c>
      <c r="E44" s="5" t="n">
        <v>2368</v>
      </c>
      <c r="F44" s="5" t="n">
        <v>2705</v>
      </c>
    </row>
    <row r="45" spans="1:6">
      <c r="A45" s="4" t="s">
        <v>462</v>
      </c>
      <c r="B45" s="5" t="n">
        <v>172167</v>
      </c>
      <c r="C45" s="5" t="n">
        <v>140043</v>
      </c>
      <c r="D45" s="5" t="n">
        <v>172167</v>
      </c>
      <c r="E45" s="5" t="n">
        <v>140043</v>
      </c>
    </row>
    <row r="46" spans="1:6">
      <c r="A46" s="4" t="s">
        <v>105</v>
      </c>
      <c r="B46" s="5" t="n">
        <v>172167</v>
      </c>
      <c r="C46" s="5" t="n">
        <v>140043</v>
      </c>
      <c r="D46" s="5" t="n">
        <v>172167</v>
      </c>
      <c r="E46" s="5" t="n">
        <v>140043</v>
      </c>
    </row>
    <row r="47" spans="1:6">
      <c r="A47" s="4" t="s">
        <v>417</v>
      </c>
    </row>
    <row r="48" spans="1:6">
      <c r="A48" s="3" t="s">
        <v>457</v>
      </c>
    </row>
    <row r="49" spans="1:6">
      <c r="A49" s="4" t="s">
        <v>458</v>
      </c>
      <c r="B49" s="5" t="n">
        <v>1568</v>
      </c>
      <c r="C49" s="5" t="n">
        <v>1182</v>
      </c>
      <c r="D49" s="5" t="n">
        <v>1320</v>
      </c>
      <c r="E49" s="5" t="n">
        <v>1298</v>
      </c>
      <c r="F49" s="5" t="n">
        <v>1298</v>
      </c>
    </row>
    <row r="50" spans="1:6">
      <c r="A50" s="4" t="s">
        <v>120</v>
      </c>
      <c r="B50" s="5" t="n">
        <v>169</v>
      </c>
      <c r="C50" s="5" t="n">
        <v>27</v>
      </c>
      <c r="D50" s="5" t="n">
        <v>414</v>
      </c>
      <c r="E50" s="5" t="n">
        <v>-93</v>
      </c>
      <c r="F50" s="5" t="n">
        <v>13</v>
      </c>
    </row>
    <row r="51" spans="1:6">
      <c r="A51" s="4" t="s">
        <v>459</v>
      </c>
      <c r="C51" s="5" t="n">
        <v>-1</v>
      </c>
    </row>
    <row r="52" spans="1:6">
      <c r="A52" s="4" t="s">
        <v>460</v>
      </c>
      <c r="B52" s="5" t="n">
        <v>2</v>
      </c>
      <c r="C52" s="5" t="n">
        <v>2</v>
      </c>
      <c r="D52" s="5" t="n">
        <v>5</v>
      </c>
      <c r="E52" s="5" t="n">
        <v>5</v>
      </c>
      <c r="F52" s="5" t="n">
        <v>9</v>
      </c>
    </row>
    <row r="53" spans="1:6">
      <c r="A53" s="4" t="s">
        <v>461</v>
      </c>
      <c r="B53" s="5" t="n">
        <v>1739</v>
      </c>
      <c r="C53" s="5" t="n">
        <v>1210</v>
      </c>
      <c r="D53" s="5" t="n">
        <v>1739</v>
      </c>
      <c r="E53" s="5" t="n">
        <v>1210</v>
      </c>
      <c r="F53" s="5" t="n">
        <v>1320</v>
      </c>
    </row>
    <row r="54" spans="1:6">
      <c r="A54" s="4" t="s">
        <v>409</v>
      </c>
      <c r="B54" s="5" t="n">
        <v>258</v>
      </c>
      <c r="C54" s="5" t="n">
        <v>273</v>
      </c>
      <c r="D54" s="5" t="n">
        <v>258</v>
      </c>
      <c r="E54" s="5" t="n">
        <v>273</v>
      </c>
      <c r="F54" s="5" t="n">
        <v>261</v>
      </c>
    </row>
    <row r="55" spans="1:6">
      <c r="A55" s="4" t="s">
        <v>462</v>
      </c>
      <c r="B55" s="5" t="n">
        <v>1481</v>
      </c>
      <c r="C55" s="5" t="n">
        <v>937</v>
      </c>
      <c r="D55" s="5" t="n">
        <v>1481</v>
      </c>
      <c r="E55" s="5" t="n">
        <v>937</v>
      </c>
      <c r="F55" s="5" t="n">
        <v>1059</v>
      </c>
    </row>
    <row r="56" spans="1:6">
      <c r="A56" s="4" t="s">
        <v>409</v>
      </c>
      <c r="B56" s="5" t="n">
        <v>5661</v>
      </c>
      <c r="C56" s="5" t="n">
        <v>6557</v>
      </c>
      <c r="D56" s="5" t="n">
        <v>5661</v>
      </c>
      <c r="E56" s="5" t="n">
        <v>6557</v>
      </c>
    </row>
    <row r="57" spans="1:6">
      <c r="A57" s="4" t="s">
        <v>462</v>
      </c>
      <c r="B57" s="5" t="n">
        <v>150009</v>
      </c>
      <c r="C57" s="5" t="n">
        <v>101852</v>
      </c>
      <c r="D57" s="5" t="n">
        <v>150009</v>
      </c>
      <c r="E57" s="5" t="n">
        <v>101852</v>
      </c>
    </row>
    <row r="58" spans="1:6">
      <c r="A58" s="4" t="s">
        <v>105</v>
      </c>
      <c r="B58" s="5" t="n">
        <v>155670</v>
      </c>
      <c r="C58" s="5" t="n">
        <v>108409</v>
      </c>
      <c r="D58" s="5" t="n">
        <v>155670</v>
      </c>
      <c r="E58" s="5" t="n">
        <v>108409</v>
      </c>
    </row>
    <row r="59" spans="1:6">
      <c r="A59" s="4" t="s">
        <v>396</v>
      </c>
    </row>
    <row r="60" spans="1:6">
      <c r="A60" s="3" t="s">
        <v>457</v>
      </c>
    </row>
    <row r="61" spans="1:6">
      <c r="A61" s="4" t="s">
        <v>458</v>
      </c>
      <c r="B61" s="5" t="n">
        <v>672</v>
      </c>
      <c r="C61" s="5" t="n">
        <v>412</v>
      </c>
      <c r="D61" s="5" t="n">
        <v>615</v>
      </c>
      <c r="E61" s="5" t="n">
        <v>502</v>
      </c>
      <c r="F61" s="5" t="n">
        <v>502</v>
      </c>
    </row>
    <row r="62" spans="1:6">
      <c r="A62" s="4" t="s">
        <v>120</v>
      </c>
      <c r="B62" s="5" t="n">
        <v>81</v>
      </c>
      <c r="C62" s="5" t="n">
        <v>69</v>
      </c>
      <c r="D62" s="5" t="n">
        <v>138</v>
      </c>
      <c r="E62" s="5" t="n">
        <v>64</v>
      </c>
      <c r="F62" s="5" t="n">
        <v>193</v>
      </c>
    </row>
    <row r="63" spans="1:6">
      <c r="A63" s="4" t="s">
        <v>459</v>
      </c>
      <c r="E63" s="5" t="n">
        <v>-85</v>
      </c>
      <c r="F63" s="5" t="n">
        <v>-85</v>
      </c>
    </row>
    <row r="64" spans="1:6">
      <c r="A64" s="4" t="s">
        <v>460</v>
      </c>
      <c r="C64" s="5" t="n">
        <v>5</v>
      </c>
      <c r="E64" s="5" t="n">
        <v>5</v>
      </c>
      <c r="F64" s="5" t="n">
        <v>5</v>
      </c>
    </row>
    <row r="65" spans="1:6">
      <c r="A65" s="4" t="s">
        <v>461</v>
      </c>
      <c r="B65" s="5" t="n">
        <v>753</v>
      </c>
      <c r="C65" s="5" t="n">
        <v>486</v>
      </c>
      <c r="D65" s="5" t="n">
        <v>753</v>
      </c>
      <c r="E65" s="5" t="n">
        <v>486</v>
      </c>
      <c r="F65" s="5" t="n">
        <v>615</v>
      </c>
    </row>
    <row r="66" spans="1:6">
      <c r="A66" s="4" t="s">
        <v>462</v>
      </c>
      <c r="B66" s="5" t="n">
        <v>753</v>
      </c>
      <c r="C66" s="5" t="n">
        <v>486</v>
      </c>
      <c r="D66" s="5" t="n">
        <v>753</v>
      </c>
      <c r="E66" s="5" t="n">
        <v>486</v>
      </c>
      <c r="F66" s="5" t="n">
        <v>615</v>
      </c>
    </row>
    <row r="67" spans="1:6">
      <c r="A67" s="4" t="s">
        <v>409</v>
      </c>
      <c r="B67" s="5" t="n">
        <v>1008</v>
      </c>
      <c r="C67" s="5" t="n">
        <v>806</v>
      </c>
      <c r="D67" s="5" t="n">
        <v>1008</v>
      </c>
      <c r="E67" s="5" t="n">
        <v>806</v>
      </c>
    </row>
    <row r="68" spans="1:6">
      <c r="A68" s="4" t="s">
        <v>462</v>
      </c>
      <c r="B68" s="5" t="n">
        <v>41108</v>
      </c>
      <c r="C68" s="5" t="n">
        <v>22046</v>
      </c>
      <c r="D68" s="5" t="n">
        <v>41108</v>
      </c>
      <c r="E68" s="5" t="n">
        <v>22046</v>
      </c>
    </row>
    <row r="69" spans="1:6">
      <c r="A69" s="4" t="s">
        <v>105</v>
      </c>
      <c r="B69" s="5" t="n">
        <v>42116</v>
      </c>
      <c r="C69" s="5" t="n">
        <v>22852</v>
      </c>
      <c r="D69" s="5" t="n">
        <v>42116</v>
      </c>
      <c r="E69" s="5" t="n">
        <v>22852</v>
      </c>
    </row>
    <row r="70" spans="1:6">
      <c r="A70" s="4" t="s">
        <v>418</v>
      </c>
    </row>
    <row r="71" spans="1:6">
      <c r="A71" s="3" t="s">
        <v>457</v>
      </c>
    </row>
    <row r="72" spans="1:6">
      <c r="A72" s="4" t="s">
        <v>458</v>
      </c>
      <c r="B72" s="5" t="n">
        <v>115</v>
      </c>
      <c r="C72" s="5" t="n">
        <v>403</v>
      </c>
      <c r="D72" s="5" t="n">
        <v>597</v>
      </c>
      <c r="E72" s="5" t="n">
        <v>709</v>
      </c>
      <c r="F72" s="5" t="n">
        <v>709</v>
      </c>
    </row>
    <row r="73" spans="1:6">
      <c r="A73" s="4" t="s">
        <v>120</v>
      </c>
      <c r="B73" s="5" t="n">
        <v>-33</v>
      </c>
      <c r="C73" s="5" t="n">
        <v>121</v>
      </c>
      <c r="D73" s="5" t="n">
        <v>-619</v>
      </c>
      <c r="E73" s="5" t="n">
        <v>-654</v>
      </c>
      <c r="F73" s="5" t="n">
        <v>-845</v>
      </c>
    </row>
    <row r="74" spans="1:6">
      <c r="A74" s="4" t="s">
        <v>459</v>
      </c>
      <c r="B74" s="5" t="n">
        <v>-24</v>
      </c>
      <c r="D74" s="5" t="n">
        <v>-34</v>
      </c>
    </row>
    <row r="75" spans="1:6">
      <c r="A75" s="4" t="s">
        <v>460</v>
      </c>
      <c r="B75" s="5" t="n">
        <v>90</v>
      </c>
      <c r="C75" s="5" t="n">
        <v>61</v>
      </c>
      <c r="D75" s="5" t="n">
        <v>204</v>
      </c>
      <c r="E75" s="5" t="n">
        <v>530</v>
      </c>
      <c r="F75" s="5" t="n">
        <v>733</v>
      </c>
    </row>
    <row r="76" spans="1:6">
      <c r="A76" s="4" t="s">
        <v>461</v>
      </c>
      <c r="B76" s="5" t="n">
        <v>148</v>
      </c>
      <c r="C76" s="5" t="n">
        <v>585</v>
      </c>
      <c r="D76" s="5" t="n">
        <v>148</v>
      </c>
      <c r="E76" s="5" t="n">
        <v>585</v>
      </c>
      <c r="F76" s="5" t="n">
        <v>597</v>
      </c>
    </row>
    <row r="77" spans="1:6">
      <c r="A77" s="4" t="s">
        <v>409</v>
      </c>
      <c r="F77" s="5" t="n">
        <v>10</v>
      </c>
    </row>
    <row r="78" spans="1:6">
      <c r="A78" s="4" t="s">
        <v>462</v>
      </c>
      <c r="B78" s="5" t="n">
        <v>148</v>
      </c>
      <c r="C78" s="5" t="n">
        <v>585</v>
      </c>
      <c r="D78" s="5" t="n">
        <v>148</v>
      </c>
      <c r="E78" s="5" t="n">
        <v>585</v>
      </c>
      <c r="F78" s="5" t="n">
        <v>587</v>
      </c>
    </row>
    <row r="79" spans="1:6">
      <c r="A79" s="4" t="s">
        <v>409</v>
      </c>
      <c r="B79" s="5" t="n">
        <v>529</v>
      </c>
      <c r="C79" s="5" t="n">
        <v>710</v>
      </c>
      <c r="D79" s="5" t="n">
        <v>529</v>
      </c>
      <c r="E79" s="5" t="n">
        <v>710</v>
      </c>
    </row>
    <row r="80" spans="1:6">
      <c r="A80" s="4" t="s">
        <v>462</v>
      </c>
      <c r="B80" s="5" t="n">
        <v>14125</v>
      </c>
      <c r="C80" s="5" t="n">
        <v>14450</v>
      </c>
      <c r="D80" s="5" t="n">
        <v>14125</v>
      </c>
      <c r="E80" s="5" t="n">
        <v>14450</v>
      </c>
    </row>
    <row r="81" spans="1:6">
      <c r="A81" s="4" t="s">
        <v>105</v>
      </c>
      <c r="B81" s="5" t="n">
        <v>14654</v>
      </c>
      <c r="C81" s="5" t="n">
        <v>15160</v>
      </c>
      <c r="D81" s="5" t="n">
        <v>14654</v>
      </c>
      <c r="E81" s="5" t="n">
        <v>15160</v>
      </c>
    </row>
    <row r="82" spans="1:6">
      <c r="A82" s="4" t="s">
        <v>419</v>
      </c>
    </row>
    <row r="83" spans="1:6">
      <c r="A83" s="3" t="s">
        <v>457</v>
      </c>
    </row>
    <row r="84" spans="1:6">
      <c r="A84" s="4" t="s">
        <v>458</v>
      </c>
      <c r="B84" s="5" t="n">
        <v>9</v>
      </c>
      <c r="C84" s="5" t="n">
        <v>16</v>
      </c>
      <c r="D84" s="5" t="n">
        <v>17</v>
      </c>
      <c r="E84" s="5" t="n">
        <v>12</v>
      </c>
      <c r="F84" s="5" t="n">
        <v>12</v>
      </c>
    </row>
    <row r="85" spans="1:6">
      <c r="A85" s="4" t="s">
        <v>120</v>
      </c>
      <c r="B85" s="5" t="n">
        <v>-6</v>
      </c>
      <c r="C85" s="5" t="n">
        <v>-3</v>
      </c>
      <c r="D85" s="5" t="n">
        <v>-14</v>
      </c>
      <c r="E85" s="5" t="n">
        <v>1</v>
      </c>
      <c r="F85" s="5" t="n">
        <v>9</v>
      </c>
    </row>
    <row r="86" spans="1:6">
      <c r="A86" s="4" t="s">
        <v>459</v>
      </c>
      <c r="F86" s="5" t="n">
        <v>-13</v>
      </c>
    </row>
    <row r="87" spans="1:6">
      <c r="A87" s="4" t="s">
        <v>460</v>
      </c>
      <c r="B87" s="5" t="n">
        <v>5</v>
      </c>
      <c r="C87" s="5" t="n">
        <v>5</v>
      </c>
      <c r="D87" s="5" t="n">
        <v>5</v>
      </c>
      <c r="E87" s="5" t="n">
        <v>5</v>
      </c>
      <c r="F87" s="5" t="n">
        <v>9</v>
      </c>
    </row>
    <row r="88" spans="1:6">
      <c r="A88" s="4" t="s">
        <v>461</v>
      </c>
      <c r="B88" s="5" t="n">
        <v>8</v>
      </c>
      <c r="C88" s="5" t="n">
        <v>18</v>
      </c>
      <c r="D88" s="5" t="n">
        <v>8</v>
      </c>
      <c r="E88" s="5" t="n">
        <v>18</v>
      </c>
      <c r="F88" s="5" t="n">
        <v>17</v>
      </c>
    </row>
    <row r="89" spans="1:6">
      <c r="A89" s="4" t="s">
        <v>462</v>
      </c>
      <c r="B89" s="5" t="n">
        <v>8</v>
      </c>
      <c r="C89" s="5" t="n">
        <v>18</v>
      </c>
      <c r="D89" s="5" t="n">
        <v>8</v>
      </c>
      <c r="E89" s="5" t="n">
        <v>18</v>
      </c>
      <c r="F89" s="7" t="n">
        <v>17</v>
      </c>
    </row>
    <row r="90" spans="1:6">
      <c r="A90" s="4" t="s">
        <v>462</v>
      </c>
      <c r="B90" s="5" t="n">
        <v>850</v>
      </c>
      <c r="C90" s="5" t="n">
        <v>914</v>
      </c>
      <c r="D90" s="5" t="n">
        <v>850</v>
      </c>
      <c r="E90" s="5" t="n">
        <v>914</v>
      </c>
    </row>
    <row r="91" spans="1:6">
      <c r="A91" s="4" t="s">
        <v>105</v>
      </c>
      <c r="B91" s="5" t="n">
        <v>850</v>
      </c>
      <c r="C91" s="7" t="n">
        <v>914</v>
      </c>
      <c r="D91" s="7" t="n">
        <v>850</v>
      </c>
      <c r="E91" s="7" t="n">
        <v>914</v>
      </c>
    </row>
    <row r="92" spans="1:6">
      <c r="A92" s="4" t="s">
        <v>463</v>
      </c>
    </row>
    <row r="93" spans="1:6">
      <c r="A93" s="3" t="s">
        <v>457</v>
      </c>
    </row>
    <row r="94" spans="1:6">
      <c r="A94" s="4" t="s">
        <v>458</v>
      </c>
      <c r="B94" s="5" t="n">
        <v>296</v>
      </c>
    </row>
    <row r="95" spans="1:6">
      <c r="A95" s="4" t="s">
        <v>120</v>
      </c>
      <c r="B95" s="7" t="n">
        <v>-2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64</v>
      </c>
      <c r="B1" s="2" t="s">
        <v>1</v>
      </c>
      <c r="C1" s="2" t="s">
        <v>367</v>
      </c>
    </row>
    <row r="2" spans="1:3">
      <c r="B2" s="2" t="s">
        <v>2</v>
      </c>
      <c r="C2" s="2" t="s">
        <v>25</v>
      </c>
    </row>
    <row r="3" spans="1:3">
      <c r="A3" s="3" t="s">
        <v>465</v>
      </c>
    </row>
    <row r="4" spans="1:3">
      <c r="A4" s="4" t="s">
        <v>466</v>
      </c>
      <c r="B4" s="7" t="n">
        <v>26953</v>
      </c>
      <c r="C4" s="7" t="n">
        <v>28376</v>
      </c>
    </row>
    <row r="5" spans="1:3">
      <c r="A5" s="4" t="s">
        <v>467</v>
      </c>
      <c r="B5" s="5" t="n">
        <v>13017</v>
      </c>
      <c r="C5" s="5" t="n">
        <v>13154</v>
      </c>
    </row>
    <row r="6" spans="1:3">
      <c r="A6" s="4" t="s">
        <v>468</v>
      </c>
      <c r="B6" s="5" t="n">
        <v>11762</v>
      </c>
      <c r="C6" s="5" t="n">
        <v>12921</v>
      </c>
    </row>
    <row r="7" spans="1:3">
      <c r="A7" s="4" t="s">
        <v>469</v>
      </c>
      <c r="B7" s="5" t="n">
        <v>24779</v>
      </c>
      <c r="C7" s="5" t="n">
        <v>26075</v>
      </c>
    </row>
    <row r="8" spans="1:3">
      <c r="A8" s="4" t="s">
        <v>470</v>
      </c>
      <c r="B8" s="5" t="n">
        <v>1183</v>
      </c>
      <c r="C8" s="5" t="n">
        <v>1373</v>
      </c>
    </row>
    <row r="9" spans="1:3">
      <c r="A9" s="4" t="s">
        <v>471</v>
      </c>
      <c r="B9" s="5" t="n">
        <v>26160</v>
      </c>
      <c r="C9" s="5" t="n">
        <v>28641</v>
      </c>
    </row>
    <row r="10" spans="1:3">
      <c r="A10" s="4" t="s">
        <v>472</v>
      </c>
      <c r="B10" s="5" t="n">
        <v>571</v>
      </c>
      <c r="C10" s="5" t="n">
        <v>981</v>
      </c>
    </row>
    <row r="11" spans="1:3">
      <c r="A11" s="4" t="s">
        <v>415</v>
      </c>
    </row>
    <row r="12" spans="1:3">
      <c r="A12" s="3" t="s">
        <v>465</v>
      </c>
    </row>
    <row r="13" spans="1:3">
      <c r="A13" s="4" t="s">
        <v>466</v>
      </c>
      <c r="B13" s="5" t="n">
        <v>18941</v>
      </c>
      <c r="C13" s="5" t="n">
        <v>19367</v>
      </c>
    </row>
    <row r="14" spans="1:3">
      <c r="A14" s="4" t="s">
        <v>467</v>
      </c>
      <c r="B14" s="5" t="n">
        <v>8346</v>
      </c>
      <c r="C14" s="5" t="n">
        <v>7507</v>
      </c>
    </row>
    <row r="15" spans="1:3">
      <c r="A15" s="4" t="s">
        <v>468</v>
      </c>
      <c r="B15" s="5" t="n">
        <v>9235</v>
      </c>
      <c r="C15" s="5" t="n">
        <v>10349</v>
      </c>
    </row>
    <row r="16" spans="1:3">
      <c r="A16" s="4" t="s">
        <v>469</v>
      </c>
      <c r="B16" s="5" t="n">
        <v>17581</v>
      </c>
      <c r="C16" s="5" t="n">
        <v>17856</v>
      </c>
    </row>
    <row r="17" spans="1:3">
      <c r="A17" s="4" t="s">
        <v>470</v>
      </c>
      <c r="B17" s="5" t="n">
        <v>925</v>
      </c>
      <c r="C17" s="5" t="n">
        <v>1102</v>
      </c>
    </row>
    <row r="18" spans="1:3">
      <c r="A18" s="4" t="s">
        <v>471</v>
      </c>
      <c r="B18" s="5" t="n">
        <v>18201</v>
      </c>
      <c r="C18" s="5" t="n">
        <v>20131</v>
      </c>
    </row>
    <row r="19" spans="1:3">
      <c r="A19" s="4" t="s">
        <v>472</v>
      </c>
      <c r="B19" s="5" t="n">
        <v>422</v>
      </c>
      <c r="C19" s="5" t="n">
        <v>722</v>
      </c>
    </row>
    <row r="20" spans="1:3">
      <c r="A20" s="4" t="s">
        <v>416</v>
      </c>
    </row>
    <row r="21" spans="1:3">
      <c r="A21" s="3" t="s">
        <v>465</v>
      </c>
    </row>
    <row r="22" spans="1:3">
      <c r="A22" s="4" t="s">
        <v>471</v>
      </c>
      <c r="C22" s="5" t="n">
        <v>309</v>
      </c>
    </row>
    <row r="23" spans="1:3">
      <c r="A23" s="4" t="s">
        <v>400</v>
      </c>
    </row>
    <row r="24" spans="1:3">
      <c r="A24" s="3" t="s">
        <v>465</v>
      </c>
    </row>
    <row r="25" spans="1:3">
      <c r="A25" s="4" t="s">
        <v>466</v>
      </c>
      <c r="B25" s="5" t="n">
        <v>6317</v>
      </c>
      <c r="C25" s="5" t="n">
        <v>7096</v>
      </c>
    </row>
    <row r="26" spans="1:3">
      <c r="A26" s="4" t="s">
        <v>467</v>
      </c>
      <c r="B26" s="5" t="n">
        <v>3134</v>
      </c>
      <c r="C26" s="5" t="n">
        <v>3897</v>
      </c>
    </row>
    <row r="27" spans="1:3">
      <c r="A27" s="4" t="s">
        <v>468</v>
      </c>
      <c r="B27" s="5" t="n">
        <v>2527</v>
      </c>
      <c r="C27" s="5" t="n">
        <v>2562</v>
      </c>
    </row>
    <row r="28" spans="1:3">
      <c r="A28" s="4" t="s">
        <v>469</v>
      </c>
      <c r="B28" s="5" t="n">
        <v>5661</v>
      </c>
      <c r="C28" s="5" t="n">
        <v>6459</v>
      </c>
    </row>
    <row r="29" spans="1:3">
      <c r="A29" s="4" t="s">
        <v>470</v>
      </c>
      <c r="B29" s="5" t="n">
        <v>258</v>
      </c>
      <c r="C29" s="5" t="n">
        <v>261</v>
      </c>
    </row>
    <row r="30" spans="1:3">
      <c r="A30" s="4" t="s">
        <v>471</v>
      </c>
      <c r="B30" s="5" t="n">
        <v>6319</v>
      </c>
      <c r="C30" s="5" t="n">
        <v>6541</v>
      </c>
    </row>
    <row r="31" spans="1:3">
      <c r="A31" s="4" t="s">
        <v>472</v>
      </c>
      <c r="B31" s="5" t="n">
        <v>141</v>
      </c>
      <c r="C31" s="5" t="n">
        <v>235</v>
      </c>
    </row>
    <row r="32" spans="1:3">
      <c r="A32" s="4" t="s">
        <v>396</v>
      </c>
    </row>
    <row r="33" spans="1:3">
      <c r="A33" s="3" t="s">
        <v>465</v>
      </c>
    </row>
    <row r="34" spans="1:3">
      <c r="A34" s="4" t="s">
        <v>466</v>
      </c>
      <c r="B34" s="5" t="n">
        <v>1124</v>
      </c>
      <c r="C34" s="5" t="n">
        <v>1241</v>
      </c>
    </row>
    <row r="35" spans="1:3">
      <c r="A35" s="4" t="s">
        <v>467</v>
      </c>
      <c r="B35" s="5" t="n">
        <v>1008</v>
      </c>
      <c r="C35" s="5" t="n">
        <v>1145</v>
      </c>
    </row>
    <row r="36" spans="1:3">
      <c r="A36" s="4" t="s">
        <v>469</v>
      </c>
      <c r="B36" s="5" t="n">
        <v>1008</v>
      </c>
      <c r="C36" s="5" t="n">
        <v>1145</v>
      </c>
    </row>
    <row r="37" spans="1:3">
      <c r="A37" s="4" t="s">
        <v>471</v>
      </c>
      <c r="B37" s="5" t="n">
        <v>1028</v>
      </c>
      <c r="C37" s="5" t="n">
        <v>912</v>
      </c>
    </row>
    <row r="38" spans="1:3">
      <c r="A38" s="4" t="s">
        <v>418</v>
      </c>
    </row>
    <row r="39" spans="1:3">
      <c r="A39" s="3" t="s">
        <v>465</v>
      </c>
    </row>
    <row r="40" spans="1:3">
      <c r="A40" s="4" t="s">
        <v>466</v>
      </c>
      <c r="B40" s="5" t="n">
        <v>571</v>
      </c>
      <c r="C40" s="5" t="n">
        <v>672</v>
      </c>
    </row>
    <row r="41" spans="1:3">
      <c r="A41" s="4" t="s">
        <v>467</v>
      </c>
      <c r="B41" s="5" t="n">
        <v>529</v>
      </c>
      <c r="C41" s="5" t="n">
        <v>605</v>
      </c>
    </row>
    <row r="42" spans="1:3">
      <c r="A42" s="4" t="s">
        <v>468</v>
      </c>
      <c r="C42" s="5" t="n">
        <v>10</v>
      </c>
    </row>
    <row r="43" spans="1:3">
      <c r="A43" s="4" t="s">
        <v>469</v>
      </c>
      <c r="B43" s="5" t="n">
        <v>529</v>
      </c>
      <c r="C43" s="5" t="n">
        <v>615</v>
      </c>
    </row>
    <row r="44" spans="1:3">
      <c r="A44" s="4" t="s">
        <v>470</v>
      </c>
      <c r="C44" s="5" t="n">
        <v>10</v>
      </c>
    </row>
    <row r="45" spans="1:3">
      <c r="A45" s="4" t="s">
        <v>471</v>
      </c>
      <c r="B45" s="5" t="n">
        <v>612</v>
      </c>
      <c r="C45" s="5" t="n">
        <v>748</v>
      </c>
    </row>
    <row r="46" spans="1:3">
      <c r="A46" s="4" t="s">
        <v>472</v>
      </c>
      <c r="B46" s="7" t="n">
        <v>8</v>
      </c>
      <c r="C46" s="7" t="n">
        <v>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3</v>
      </c>
      <c r="B1" s="2" t="s">
        <v>2</v>
      </c>
      <c r="C1" s="2" t="s">
        <v>25</v>
      </c>
    </row>
    <row r="2" spans="1:3">
      <c r="A2" s="3" t="s">
        <v>345</v>
      </c>
    </row>
    <row r="3" spans="1:3">
      <c r="A3" s="4" t="s">
        <v>474</v>
      </c>
      <c r="B3" s="7" t="n">
        <v>43404</v>
      </c>
      <c r="C3" s="7" t="n">
        <v>43030</v>
      </c>
    </row>
    <row r="4" spans="1:3">
      <c r="A4" s="4" t="s">
        <v>475</v>
      </c>
      <c r="B4" s="5" t="n">
        <v>-17805</v>
      </c>
      <c r="C4" s="5" t="n">
        <v>-17002</v>
      </c>
    </row>
    <row r="5" spans="1:3">
      <c r="A5" s="4" t="s">
        <v>476</v>
      </c>
      <c r="B5" s="5" t="n">
        <v>25599</v>
      </c>
      <c r="C5" s="5" t="n">
        <v>26028</v>
      </c>
    </row>
    <row r="6" spans="1:3">
      <c r="A6" s="4" t="s">
        <v>477</v>
      </c>
    </row>
    <row r="7" spans="1:3">
      <c r="A7" s="3" t="s">
        <v>345</v>
      </c>
    </row>
    <row r="8" spans="1:3">
      <c r="A8" s="4" t="s">
        <v>474</v>
      </c>
      <c r="B8" s="5" t="n">
        <v>3979</v>
      </c>
      <c r="C8" s="5" t="n">
        <v>3979</v>
      </c>
    </row>
    <row r="9" spans="1:3">
      <c r="A9" s="4" t="s">
        <v>478</v>
      </c>
    </row>
    <row r="10" spans="1:3">
      <c r="A10" s="3" t="s">
        <v>345</v>
      </c>
    </row>
    <row r="11" spans="1:3">
      <c r="A11" s="4" t="s">
        <v>474</v>
      </c>
      <c r="B11" s="5" t="n">
        <v>15972</v>
      </c>
      <c r="C11" s="5" t="n">
        <v>15972</v>
      </c>
    </row>
    <row r="12" spans="1:3">
      <c r="A12" s="4" t="s">
        <v>479</v>
      </c>
    </row>
    <row r="13" spans="1:3">
      <c r="A13" s="3" t="s">
        <v>345</v>
      </c>
    </row>
    <row r="14" spans="1:3">
      <c r="A14" s="4" t="s">
        <v>474</v>
      </c>
      <c r="B14" s="5" t="n">
        <v>19499</v>
      </c>
      <c r="C14" s="5" t="n">
        <v>19280</v>
      </c>
    </row>
    <row r="15" spans="1:3">
      <c r="A15" s="4" t="s">
        <v>480</v>
      </c>
    </row>
    <row r="16" spans="1:3">
      <c r="A16" s="3" t="s">
        <v>345</v>
      </c>
    </row>
    <row r="17" spans="1:3">
      <c r="A17" s="4" t="s">
        <v>474</v>
      </c>
      <c r="B17" s="7" t="n">
        <v>3954</v>
      </c>
      <c r="C17" s="7" t="n">
        <v>37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0</v>
      </c>
      <c r="D1" s="2" t="s">
        <v>1</v>
      </c>
    </row>
    <row r="2" spans="1:5">
      <c r="B2" s="2" t="s">
        <v>2</v>
      </c>
      <c r="C2" s="2" t="s">
        <v>61</v>
      </c>
      <c r="D2" s="2" t="s">
        <v>2</v>
      </c>
      <c r="E2" s="2" t="s">
        <v>61</v>
      </c>
    </row>
    <row r="3" spans="1:5">
      <c r="A3" s="3" t="s">
        <v>168</v>
      </c>
    </row>
    <row r="4" spans="1:5">
      <c r="A4" s="4" t="s">
        <v>121</v>
      </c>
      <c r="B4" s="7" t="n">
        <v>399</v>
      </c>
      <c r="C4" s="7" t="n">
        <v>418</v>
      </c>
      <c r="D4" s="7" t="n">
        <v>803</v>
      </c>
      <c r="E4" s="7" t="n">
        <v>8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0</v>
      </c>
      <c r="D1" s="2" t="s">
        <v>1</v>
      </c>
    </row>
    <row r="2" spans="1:5">
      <c r="B2" s="2" t="s">
        <v>2</v>
      </c>
      <c r="C2" s="2" t="s">
        <v>61</v>
      </c>
      <c r="D2" s="2" t="s">
        <v>2</v>
      </c>
      <c r="E2" s="2" t="s">
        <v>61</v>
      </c>
    </row>
    <row r="3" spans="1:5">
      <c r="A3" s="3" t="s">
        <v>94</v>
      </c>
    </row>
    <row r="4" spans="1:5">
      <c r="A4" s="4" t="s">
        <v>92</v>
      </c>
      <c r="B4" s="7" t="n">
        <v>1124</v>
      </c>
      <c r="C4" s="7" t="n">
        <v>96</v>
      </c>
      <c r="D4" s="7" t="n">
        <v>1687</v>
      </c>
      <c r="E4" s="7" t="n">
        <v>904</v>
      </c>
    </row>
    <row r="5" spans="1:5">
      <c r="A5" s="3" t="s">
        <v>95</v>
      </c>
    </row>
    <row r="6" spans="1:5">
      <c r="A6" s="4" t="s">
        <v>96</v>
      </c>
      <c r="B6" s="5" t="n">
        <v>115</v>
      </c>
      <c r="C6" s="5" t="n">
        <v>270</v>
      </c>
      <c r="D6" s="5" t="n">
        <v>24</v>
      </c>
      <c r="E6" s="5" t="n">
        <v>815</v>
      </c>
    </row>
    <row r="7" spans="1:5">
      <c r="A7" s="4" t="s">
        <v>97</v>
      </c>
      <c r="B7" s="5" t="n">
        <v>-39</v>
      </c>
      <c r="C7" s="5" t="n">
        <v>-92</v>
      </c>
      <c r="D7" s="5" t="n">
        <v>-9</v>
      </c>
      <c r="E7" s="5" t="n">
        <v>-277</v>
      </c>
    </row>
    <row r="8" spans="1:5">
      <c r="A8" s="4" t="s">
        <v>98</v>
      </c>
      <c r="B8" s="5" t="n">
        <v>76</v>
      </c>
      <c r="C8" s="5" t="n">
        <v>178</v>
      </c>
      <c r="D8" s="5" t="n">
        <v>15</v>
      </c>
      <c r="E8" s="5" t="n">
        <v>538</v>
      </c>
    </row>
    <row r="9" spans="1:5">
      <c r="A9" s="3" t="s">
        <v>99</v>
      </c>
    </row>
    <row r="10" spans="1:5">
      <c r="A10" s="4" t="s">
        <v>100</v>
      </c>
      <c r="D10" s="5" t="n">
        <v>-31</v>
      </c>
    </row>
    <row r="11" spans="1:5">
      <c r="A11" s="4" t="s">
        <v>97</v>
      </c>
      <c r="D11" s="5" t="n">
        <v>11</v>
      </c>
    </row>
    <row r="12" spans="1:5">
      <c r="A12" s="4" t="s">
        <v>101</v>
      </c>
      <c r="D12" s="5" t="n">
        <v>-20</v>
      </c>
    </row>
    <row r="13" spans="1:5">
      <c r="A13" s="4" t="s">
        <v>102</v>
      </c>
      <c r="B13" s="5" t="n">
        <v>76</v>
      </c>
      <c r="C13" s="5" t="n">
        <v>178</v>
      </c>
      <c r="D13" s="5" t="n">
        <v>-5</v>
      </c>
      <c r="E13" s="5" t="n">
        <v>538</v>
      </c>
    </row>
    <row r="14" spans="1:5">
      <c r="A14" s="4" t="s">
        <v>103</v>
      </c>
      <c r="B14" s="7" t="n">
        <v>1200</v>
      </c>
      <c r="C14" s="7" t="n">
        <v>274</v>
      </c>
      <c r="D14" s="7" t="n">
        <v>1682</v>
      </c>
      <c r="E14" s="7" t="n">
        <v>14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2</v>
      </c>
      <c r="B1" s="2" t="s">
        <v>2</v>
      </c>
      <c r="C1" s="2" t="s">
        <v>25</v>
      </c>
    </row>
    <row r="2" spans="1:3">
      <c r="A2" s="3" t="s">
        <v>171</v>
      </c>
    </row>
    <row r="3" spans="1:3">
      <c r="A3" s="4" t="s">
        <v>483</v>
      </c>
      <c r="B3" s="7" t="n">
        <v>91060</v>
      </c>
      <c r="C3" s="7" t="n">
        <v>78792</v>
      </c>
    </row>
    <row r="4" spans="1:3">
      <c r="A4" s="4" t="s">
        <v>484</v>
      </c>
      <c r="B4" s="5" t="n">
        <v>26247</v>
      </c>
      <c r="C4" s="5" t="n">
        <v>25692</v>
      </c>
    </row>
    <row r="5" spans="1:3">
      <c r="A5" s="4" t="s">
        <v>485</v>
      </c>
      <c r="B5" s="5" t="n">
        <v>49065</v>
      </c>
      <c r="C5" s="5" t="n">
        <v>42788</v>
      </c>
    </row>
    <row r="6" spans="1:3">
      <c r="A6" s="4" t="s">
        <v>486</v>
      </c>
      <c r="B6" s="5" t="n">
        <v>130504</v>
      </c>
      <c r="C6" s="5" t="n">
        <v>127085</v>
      </c>
    </row>
    <row r="7" spans="1:3">
      <c r="A7" s="4" t="s">
        <v>487</v>
      </c>
      <c r="B7" s="5" t="n">
        <v>205816</v>
      </c>
      <c r="C7" s="5" t="n">
        <v>195565</v>
      </c>
    </row>
    <row r="8" spans="1:3">
      <c r="A8" s="4" t="s">
        <v>488</v>
      </c>
      <c r="B8" s="5" t="n">
        <v>123861</v>
      </c>
      <c r="C8" s="5" t="n">
        <v>90267</v>
      </c>
    </row>
    <row r="9" spans="1:3">
      <c r="A9" s="4" t="s">
        <v>489</v>
      </c>
      <c r="B9" s="5" t="n">
        <v>281669</v>
      </c>
      <c r="C9" s="5" t="n">
        <v>278454</v>
      </c>
    </row>
    <row r="10" spans="1:3">
      <c r="A10" s="4" t="s">
        <v>490</v>
      </c>
      <c r="B10" s="5" t="n">
        <v>405530</v>
      </c>
      <c r="C10" s="5" t="n">
        <v>368721</v>
      </c>
    </row>
    <row r="11" spans="1:3">
      <c r="A11" s="4" t="s">
        <v>491</v>
      </c>
      <c r="B11" s="5" t="n">
        <v>611346</v>
      </c>
      <c r="C11" s="5" t="n">
        <v>564286</v>
      </c>
    </row>
    <row r="12" spans="1:3">
      <c r="A12" s="4" t="s">
        <v>492</v>
      </c>
      <c r="B12" s="7" t="n">
        <v>702406</v>
      </c>
      <c r="C12" s="7" t="n">
        <v>6430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171</v>
      </c>
    </row>
    <row r="3" spans="1:3">
      <c r="A3" s="5" t="n">
        <v>2018</v>
      </c>
      <c r="B3" s="7" t="n">
        <v>156495</v>
      </c>
      <c r="C3" s="7" t="n">
        <v>168940</v>
      </c>
    </row>
    <row r="4" spans="1:3">
      <c r="A4" s="5" t="n">
        <v>2019</v>
      </c>
      <c r="B4" s="5" t="n">
        <v>87386</v>
      </c>
      <c r="C4" s="5" t="n">
        <v>69973</v>
      </c>
    </row>
    <row r="5" spans="1:3">
      <c r="A5" s="5" t="n">
        <v>2020</v>
      </c>
      <c r="B5" s="5" t="n">
        <v>43494</v>
      </c>
      <c r="C5" s="5" t="n">
        <v>40690</v>
      </c>
    </row>
    <row r="6" spans="1:3">
      <c r="A6" s="5" t="n">
        <v>2021</v>
      </c>
      <c r="B6" s="5" t="n">
        <v>67672</v>
      </c>
      <c r="C6" s="5" t="n">
        <v>35327</v>
      </c>
    </row>
    <row r="7" spans="1:3">
      <c r="A7" s="5" t="n">
        <v>2022</v>
      </c>
      <c r="B7" s="5" t="n">
        <v>50483</v>
      </c>
      <c r="C7" s="5" t="n">
        <v>53791</v>
      </c>
    </row>
    <row r="8" spans="1:3">
      <c r="A8" s="4" t="s">
        <v>490</v>
      </c>
      <c r="B8" s="7" t="n">
        <v>405530</v>
      </c>
      <c r="C8" s="7" t="n">
        <v>3687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4</v>
      </c>
      <c r="B1" s="2" t="s">
        <v>2</v>
      </c>
      <c r="C1" s="2" t="s">
        <v>25</v>
      </c>
    </row>
    <row r="2" spans="1:3">
      <c r="A2" s="3" t="s">
        <v>171</v>
      </c>
    </row>
    <row r="3" spans="1:3">
      <c r="A3" s="4" t="s">
        <v>495</v>
      </c>
      <c r="B3" s="7" t="n">
        <v>185</v>
      </c>
      <c r="C3" s="7" t="n">
        <v>1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96</v>
      </c>
      <c r="B1" s="2" t="s">
        <v>60</v>
      </c>
      <c r="D1" s="2" t="s">
        <v>1</v>
      </c>
    </row>
    <row r="2" spans="1:6">
      <c r="B2" s="2" t="s">
        <v>2</v>
      </c>
      <c r="C2" s="2" t="s">
        <v>61</v>
      </c>
      <c r="D2" s="2" t="s">
        <v>2</v>
      </c>
      <c r="E2" s="2" t="s">
        <v>61</v>
      </c>
      <c r="F2" s="2" t="s">
        <v>25</v>
      </c>
    </row>
    <row r="3" spans="1:6">
      <c r="A3" s="3" t="s">
        <v>174</v>
      </c>
    </row>
    <row r="4" spans="1:6">
      <c r="A4" s="4" t="s">
        <v>497</v>
      </c>
      <c r="B4" s="7" t="n">
        <v>8000</v>
      </c>
      <c r="D4" s="7" t="n">
        <v>8000</v>
      </c>
      <c r="F4" s="7" t="n">
        <v>3000</v>
      </c>
    </row>
    <row r="5" spans="1:6">
      <c r="A5" s="4" t="s">
        <v>498</v>
      </c>
      <c r="B5" s="7" t="n">
        <v>6792</v>
      </c>
      <c r="D5" s="7" t="n">
        <v>6792</v>
      </c>
      <c r="F5" s="7" t="n">
        <v>2487</v>
      </c>
    </row>
    <row r="6" spans="1:6">
      <c r="A6" s="4" t="s">
        <v>499</v>
      </c>
      <c r="B6" s="4" t="s">
        <v>500</v>
      </c>
      <c r="D6" s="4" t="s">
        <v>500</v>
      </c>
      <c r="F6" s="4" t="s">
        <v>501</v>
      </c>
    </row>
    <row r="7" spans="1:6">
      <c r="A7" s="4" t="s">
        <v>502</v>
      </c>
      <c r="B7" s="7" t="n">
        <v>32</v>
      </c>
      <c r="C7" s="7" t="n">
        <v>0</v>
      </c>
      <c r="D7" s="7" t="n">
        <v>61</v>
      </c>
      <c r="E7" s="7" t="n">
        <v>6</v>
      </c>
    </row>
    <row r="8" spans="1:6">
      <c r="A8" s="4" t="s">
        <v>503</v>
      </c>
      <c r="B8" s="5" t="n">
        <v>174480</v>
      </c>
      <c r="D8" s="5" t="n">
        <v>174480</v>
      </c>
      <c r="F8" s="7" t="n">
        <v>164843</v>
      </c>
    </row>
    <row r="9" spans="1:6">
      <c r="A9" s="4" t="s">
        <v>504</v>
      </c>
      <c r="B9" s="5" t="n">
        <v>25000</v>
      </c>
      <c r="D9" s="5" t="n">
        <v>25000</v>
      </c>
      <c r="F9" s="5" t="n">
        <v>25000</v>
      </c>
    </row>
    <row r="10" spans="1:6">
      <c r="A10" s="4" t="s">
        <v>505</v>
      </c>
      <c r="B10" s="5" t="n">
        <v>0</v>
      </c>
      <c r="D10" s="5" t="n">
        <v>0</v>
      </c>
      <c r="F10" s="7" t="n">
        <v>0</v>
      </c>
    </row>
    <row r="11" spans="1:6">
      <c r="A11" s="4" t="s">
        <v>506</v>
      </c>
      <c r="B11" s="7" t="n">
        <v>0</v>
      </c>
      <c r="C11" s="7" t="n">
        <v>0</v>
      </c>
      <c r="D11" s="7" t="n">
        <v>0</v>
      </c>
      <c r="E1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0</v>
      </c>
      <c r="D1" s="2" t="s">
        <v>1</v>
      </c>
    </row>
    <row r="2" spans="1:5">
      <c r="B2" s="2" t="s">
        <v>2</v>
      </c>
      <c r="C2" s="2" t="s">
        <v>61</v>
      </c>
      <c r="D2" s="2" t="s">
        <v>2</v>
      </c>
      <c r="E2" s="2" t="s">
        <v>61</v>
      </c>
    </row>
    <row r="3" spans="1:5">
      <c r="A3" s="3" t="s">
        <v>508</v>
      </c>
    </row>
    <row r="4" spans="1:5">
      <c r="A4" s="4" t="s">
        <v>437</v>
      </c>
      <c r="B4" s="7" t="n">
        <v>624</v>
      </c>
      <c r="C4" s="7" t="n">
        <v>-66</v>
      </c>
      <c r="D4" s="7" t="n">
        <v>881</v>
      </c>
      <c r="E4" s="7" t="n">
        <v>-482</v>
      </c>
    </row>
    <row r="5" spans="1:5">
      <c r="A5" s="4" t="s">
        <v>509</v>
      </c>
      <c r="B5" s="5" t="n">
        <v>23</v>
      </c>
      <c r="C5" s="5" t="n">
        <v>99</v>
      </c>
      <c r="D5" s="5" t="n">
        <v>132</v>
      </c>
      <c r="E5" s="5" t="n">
        <v>1197</v>
      </c>
    </row>
    <row r="6" spans="1:5">
      <c r="A6" s="4" t="s">
        <v>510</v>
      </c>
      <c r="B6" s="5" t="n">
        <v>647</v>
      </c>
      <c r="C6" s="5" t="n">
        <v>33</v>
      </c>
      <c r="D6" s="5" t="n">
        <v>1013</v>
      </c>
      <c r="E6" s="5" t="n">
        <v>715</v>
      </c>
    </row>
    <row r="7" spans="1:5">
      <c r="A7" s="3" t="s">
        <v>511</v>
      </c>
    </row>
    <row r="8" spans="1:5">
      <c r="A8" s="4" t="s">
        <v>437</v>
      </c>
      <c r="B8" s="5" t="n">
        <v>56</v>
      </c>
      <c r="C8" s="5" t="n">
        <v>60</v>
      </c>
      <c r="D8" s="5" t="n">
        <v>102</v>
      </c>
      <c r="E8" s="5" t="n">
        <v>-261</v>
      </c>
    </row>
    <row r="9" spans="1:5">
      <c r="A9" s="4" t="s">
        <v>509</v>
      </c>
      <c r="B9" s="5" t="n">
        <v>-181</v>
      </c>
      <c r="C9" s="5" t="n">
        <v>80</v>
      </c>
      <c r="D9" s="5" t="n">
        <v>-380</v>
      </c>
      <c r="E9" s="5" t="n">
        <v>-294</v>
      </c>
    </row>
    <row r="10" spans="1:5">
      <c r="A10" s="4" t="s">
        <v>512</v>
      </c>
      <c r="B10" s="5" t="n">
        <v>-125</v>
      </c>
      <c r="C10" s="5" t="n">
        <v>140</v>
      </c>
      <c r="D10" s="5" t="n">
        <v>-278</v>
      </c>
      <c r="E10" s="5" t="n">
        <v>-555</v>
      </c>
    </row>
    <row r="11" spans="1:5">
      <c r="A11" s="4" t="s">
        <v>513</v>
      </c>
      <c r="B11" s="5" t="n">
        <v>119</v>
      </c>
      <c r="C11" s="5" t="n">
        <v>-56</v>
      </c>
      <c r="D11" s="5" t="n">
        <v>251</v>
      </c>
      <c r="E11" s="5" t="n">
        <v>447</v>
      </c>
    </row>
    <row r="12" spans="1:5">
      <c r="A12" s="4" t="s">
        <v>514</v>
      </c>
      <c r="B12" s="7" t="n">
        <v>641</v>
      </c>
      <c r="C12" s="7" t="n">
        <v>117</v>
      </c>
      <c r="D12" s="7" t="n">
        <v>986</v>
      </c>
      <c r="E12" s="7" t="n">
        <v>6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15</v>
      </c>
      <c r="B1" s="2" t="s">
        <v>60</v>
      </c>
      <c r="D1" s="2" t="s">
        <v>1</v>
      </c>
    </row>
    <row r="2" spans="1:6">
      <c r="B2" s="2" t="s">
        <v>2</v>
      </c>
      <c r="C2" s="2" t="s">
        <v>61</v>
      </c>
      <c r="D2" s="2" t="s">
        <v>2</v>
      </c>
      <c r="E2" s="2" t="s">
        <v>61</v>
      </c>
      <c r="F2" s="2" t="s">
        <v>25</v>
      </c>
    </row>
    <row r="3" spans="1:6">
      <c r="A3" s="3" t="s">
        <v>177</v>
      </c>
    </row>
    <row r="4" spans="1:6">
      <c r="A4" s="4" t="s">
        <v>516</v>
      </c>
      <c r="B4" s="4" t="s">
        <v>517</v>
      </c>
      <c r="C4" s="4" t="s">
        <v>517</v>
      </c>
      <c r="D4" s="4" t="s">
        <v>517</v>
      </c>
      <c r="E4" s="4" t="s">
        <v>517</v>
      </c>
    </row>
    <row r="5" spans="1:6">
      <c r="A5" s="4" t="s">
        <v>518</v>
      </c>
      <c r="B5" s="7" t="n">
        <v>0</v>
      </c>
      <c r="D5" s="7" t="n">
        <v>0</v>
      </c>
      <c r="F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0</v>
      </c>
      <c r="D1" s="2" t="s">
        <v>1</v>
      </c>
    </row>
    <row r="2" spans="1:5">
      <c r="B2" s="2" t="s">
        <v>2</v>
      </c>
      <c r="C2" s="2" t="s">
        <v>61</v>
      </c>
      <c r="D2" s="2" t="s">
        <v>2</v>
      </c>
      <c r="E2" s="2" t="s">
        <v>61</v>
      </c>
    </row>
    <row r="3" spans="1:5">
      <c r="A3" s="3" t="s">
        <v>520</v>
      </c>
    </row>
    <row r="4" spans="1:5">
      <c r="A4" s="4" t="s">
        <v>521</v>
      </c>
      <c r="B4" s="7" t="n">
        <v>600</v>
      </c>
      <c r="C4" s="7" t="n">
        <v>72</v>
      </c>
      <c r="D4" s="7" t="n">
        <v>909</v>
      </c>
      <c r="E4" s="7" t="n">
        <v>514</v>
      </c>
    </row>
    <row r="5" spans="1:5">
      <c r="A5" s="4" t="s">
        <v>522</v>
      </c>
      <c r="B5" s="5" t="n">
        <v>-91</v>
      </c>
      <c r="C5" s="5" t="n">
        <v>-20</v>
      </c>
      <c r="D5" s="5" t="n">
        <v>-174</v>
      </c>
      <c r="E5" s="5" t="n">
        <v>-354</v>
      </c>
    </row>
    <row r="6" spans="1:5">
      <c r="A6" s="4" t="s">
        <v>523</v>
      </c>
      <c r="B6" s="5" t="n">
        <v>132</v>
      </c>
      <c r="C6" s="5" t="n">
        <v>65</v>
      </c>
      <c r="D6" s="5" t="n">
        <v>251</v>
      </c>
      <c r="E6" s="5" t="n">
        <v>447</v>
      </c>
    </row>
    <row r="7" spans="1:5">
      <c r="A7" s="4" t="s">
        <v>514</v>
      </c>
      <c r="B7" s="7" t="n">
        <v>641</v>
      </c>
      <c r="C7" s="7" t="n">
        <v>117</v>
      </c>
      <c r="D7" s="7" t="n">
        <v>986</v>
      </c>
      <c r="E7" s="7" t="n">
        <v>6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525</v>
      </c>
    </row>
    <row r="3" spans="1:3">
      <c r="A3" s="4" t="s">
        <v>393</v>
      </c>
      <c r="B3" s="7" t="n">
        <v>4544</v>
      </c>
      <c r="C3" s="7" t="n">
        <v>4352</v>
      </c>
    </row>
    <row r="4" spans="1:3">
      <c r="A4" s="4" t="s">
        <v>526</v>
      </c>
      <c r="B4" s="4" t="s">
        <v>47</v>
      </c>
      <c r="C4" s="4" t="s">
        <v>47</v>
      </c>
    </row>
    <row r="5" spans="1:3">
      <c r="A5" s="4" t="s">
        <v>527</v>
      </c>
      <c r="B5" s="5" t="n">
        <v>352</v>
      </c>
      <c r="C5" s="5" t="n">
        <v>525</v>
      </c>
    </row>
    <row r="6" spans="1:3">
      <c r="A6" s="4" t="s">
        <v>528</v>
      </c>
      <c r="B6" s="5" t="n">
        <v>78</v>
      </c>
      <c r="C6" s="5" t="n">
        <v>86</v>
      </c>
    </row>
    <row r="7" spans="1:3">
      <c r="A7" s="4" t="s">
        <v>529</v>
      </c>
      <c r="B7" s="5" t="n">
        <v>207</v>
      </c>
      <c r="C7" s="5" t="n">
        <v>219</v>
      </c>
    </row>
    <row r="8" spans="1:3">
      <c r="A8" s="4" t="s">
        <v>530</v>
      </c>
      <c r="B8" s="5" t="n">
        <v>228</v>
      </c>
      <c r="C8" s="5" t="n">
        <v>212</v>
      </c>
    </row>
    <row r="9" spans="1:3">
      <c r="A9" s="4" t="s">
        <v>531</v>
      </c>
      <c r="B9" s="5" t="n">
        <v>1591</v>
      </c>
      <c r="C9" s="5" t="n">
        <v>1340</v>
      </c>
    </row>
    <row r="10" spans="1:3">
      <c r="A10" s="4" t="s">
        <v>78</v>
      </c>
      <c r="B10" s="5" t="n">
        <v>11</v>
      </c>
      <c r="C10" s="5" t="n">
        <v>20</v>
      </c>
    </row>
    <row r="11" spans="1:3">
      <c r="A11" s="4" t="s">
        <v>532</v>
      </c>
      <c r="B11" s="5" t="n">
        <v>7011</v>
      </c>
      <c r="C11" s="5" t="n">
        <v>6754</v>
      </c>
    </row>
    <row r="12" spans="1:3">
      <c r="A12" s="3" t="s">
        <v>533</v>
      </c>
    </row>
    <row r="13" spans="1:3">
      <c r="A13" s="4" t="s">
        <v>534</v>
      </c>
      <c r="B13" s="5" t="n">
        <v>1164</v>
      </c>
      <c r="C13" s="5" t="n">
        <v>1179</v>
      </c>
    </row>
    <row r="14" spans="1:3">
      <c r="A14" s="4" t="s">
        <v>535</v>
      </c>
      <c r="B14" s="5" t="n">
        <v>398</v>
      </c>
      <c r="C14" s="5" t="n">
        <v>426</v>
      </c>
    </row>
    <row r="15" spans="1:3">
      <c r="A15" s="4" t="s">
        <v>536</v>
      </c>
      <c r="B15" s="5" t="n">
        <v>353</v>
      </c>
      <c r="C15" s="5" t="n">
        <v>303</v>
      </c>
    </row>
    <row r="16" spans="1:3">
      <c r="A16" s="4" t="s">
        <v>78</v>
      </c>
      <c r="B16" s="5" t="n">
        <v>17</v>
      </c>
      <c r="C16" s="5" t="n">
        <v>17</v>
      </c>
    </row>
    <row r="17" spans="1:3">
      <c r="A17" s="4" t="s">
        <v>537</v>
      </c>
      <c r="B17" s="5" t="n">
        <v>1932</v>
      </c>
      <c r="C17" s="5" t="n">
        <v>1925</v>
      </c>
    </row>
    <row r="18" spans="1:3">
      <c r="A18" s="4" t="s">
        <v>538</v>
      </c>
      <c r="B18" s="5" t="n">
        <v>1701</v>
      </c>
      <c r="C18" s="5" t="n">
        <v>1450</v>
      </c>
    </row>
    <row r="19" spans="1:3">
      <c r="A19" s="4" t="s">
        <v>539</v>
      </c>
      <c r="B19" s="7" t="n">
        <v>3378</v>
      </c>
      <c r="C19" s="7" t="n">
        <v>33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542</v>
      </c>
      <c r="B3" s="7" t="n">
        <v>-14108</v>
      </c>
      <c r="C3" s="7" t="n">
        <v>-14142</v>
      </c>
    </row>
    <row r="4" spans="1:3">
      <c r="A4" s="4" t="s">
        <v>543</v>
      </c>
      <c r="B4" s="5" t="n">
        <v>14963</v>
      </c>
      <c r="C4" s="5" t="n">
        <v>15038</v>
      </c>
    </row>
    <row r="5" spans="1:3">
      <c r="A5" s="4" t="s">
        <v>544</v>
      </c>
      <c r="B5" s="5" t="n">
        <v>855</v>
      </c>
      <c r="C5" s="5" t="n">
        <v>896</v>
      </c>
    </row>
    <row r="6" spans="1:3">
      <c r="A6" s="4" t="s">
        <v>545</v>
      </c>
      <c r="B6" s="7" t="n">
        <v>-14108</v>
      </c>
      <c r="C6" s="7" t="n">
        <v>-141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548</v>
      </c>
      <c r="B3" s="7" t="n">
        <v>-9249</v>
      </c>
      <c r="C3" s="7" t="n">
        <v>-9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37"/>
  </cols>
  <sheetData>
    <row r="1" spans="1:4">
      <c r="A1" s="1" t="s">
        <v>104</v>
      </c>
      <c r="B1" s="2" t="s">
        <v>105</v>
      </c>
      <c r="C1" s="2" t="s">
        <v>106</v>
      </c>
      <c r="D1" s="2" t="s">
        <v>107</v>
      </c>
    </row>
    <row r="2" spans="1:4">
      <c r="A2" s="4" t="s">
        <v>108</v>
      </c>
      <c r="B2" s="7" t="n">
        <v>89600</v>
      </c>
      <c r="C2" s="7" t="n">
        <v>95299</v>
      </c>
      <c r="D2" s="7" t="n">
        <v>-5699</v>
      </c>
    </row>
    <row r="3" spans="1:4">
      <c r="A3" s="4" t="s">
        <v>92</v>
      </c>
      <c r="B3" s="5" t="n">
        <v>2518</v>
      </c>
      <c r="C3" s="5" t="n">
        <v>2518</v>
      </c>
    </row>
    <row r="4" spans="1:4">
      <c r="A4" s="4" t="s">
        <v>109</v>
      </c>
      <c r="B4" s="5" t="n">
        <v>-1056</v>
      </c>
      <c r="D4" s="5" t="n">
        <v>-1056</v>
      </c>
    </row>
    <row r="5" spans="1:4">
      <c r="A5" s="4" t="s">
        <v>110</v>
      </c>
      <c r="B5" s="5" t="n">
        <v>91062</v>
      </c>
      <c r="C5" s="5" t="n">
        <v>97817</v>
      </c>
      <c r="D5" s="5" t="n">
        <v>-6755</v>
      </c>
    </row>
    <row r="6" spans="1:4">
      <c r="A6" s="4" t="s">
        <v>92</v>
      </c>
      <c r="B6" s="5" t="n">
        <v>1425</v>
      </c>
      <c r="C6" s="5" t="n">
        <v>1425</v>
      </c>
    </row>
    <row r="7" spans="1:4">
      <c r="A7" s="4" t="s">
        <v>109</v>
      </c>
      <c r="B7" s="5" t="n">
        <v>505</v>
      </c>
      <c r="D7" s="5" t="n">
        <v>505</v>
      </c>
    </row>
    <row r="8" spans="1:4">
      <c r="A8" s="4" t="s">
        <v>111</v>
      </c>
      <c r="B8" s="5" t="n">
        <v>92992</v>
      </c>
      <c r="C8" s="5" t="n">
        <v>99242</v>
      </c>
      <c r="D8" s="5" t="n">
        <v>-6250</v>
      </c>
    </row>
    <row r="9" spans="1:4">
      <c r="A9" s="4" t="s">
        <v>92</v>
      </c>
      <c r="B9" s="5" t="n">
        <v>1687</v>
      </c>
      <c r="C9" s="5" t="n">
        <v>1687</v>
      </c>
    </row>
    <row r="10" spans="1:4">
      <c r="A10" s="4" t="s">
        <v>109</v>
      </c>
      <c r="B10" s="5" t="n">
        <v>-5</v>
      </c>
      <c r="D10" s="5" t="n">
        <v>-5</v>
      </c>
    </row>
    <row r="11" spans="1:4">
      <c r="A11" s="4" t="s">
        <v>112</v>
      </c>
      <c r="B11" s="7" t="n">
        <v>94674</v>
      </c>
      <c r="C11" s="7" t="n">
        <v>100929</v>
      </c>
      <c r="D11" s="7" t="n">
        <v>-6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1</v>
      </c>
      <c r="C1" s="2" t="s">
        <v>367</v>
      </c>
    </row>
    <row r="2" spans="1:3">
      <c r="B2" s="2" t="s">
        <v>2</v>
      </c>
      <c r="C2" s="2" t="s">
        <v>25</v>
      </c>
    </row>
    <row r="3" spans="1:3">
      <c r="A3" s="3" t="s">
        <v>550</v>
      </c>
    </row>
    <row r="4" spans="1:3">
      <c r="A4" s="4" t="s">
        <v>551</v>
      </c>
      <c r="B4" s="7" t="n">
        <v>10</v>
      </c>
      <c r="C4" s="7" t="n">
        <v>79</v>
      </c>
    </row>
    <row r="5" spans="1:3">
      <c r="A5" s="4" t="s">
        <v>552</v>
      </c>
      <c r="B5" s="5" t="n">
        <v>31</v>
      </c>
      <c r="C5" s="5" t="n">
        <v>-456</v>
      </c>
    </row>
    <row r="6" spans="1:3">
      <c r="A6" s="4" t="s">
        <v>553</v>
      </c>
      <c r="B6" s="7" t="n">
        <v>41</v>
      </c>
      <c r="C6" s="7" t="n">
        <v>-3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555</v>
      </c>
    </row>
    <row r="3" spans="1:3">
      <c r="A3" s="4" t="s">
        <v>556</v>
      </c>
      <c r="B3" s="4" t="s">
        <v>557</v>
      </c>
      <c r="C3" s="4" t="s">
        <v>557</v>
      </c>
    </row>
    <row r="4" spans="1:3">
      <c r="A4" s="4" t="s">
        <v>558</v>
      </c>
      <c r="B4" s="4" t="s">
        <v>559</v>
      </c>
      <c r="C4" s="4" t="s">
        <v>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60</v>
      </c>
      <c r="C1" s="2" t="s">
        <v>367</v>
      </c>
    </row>
    <row r="2" spans="1:3">
      <c r="B2" s="2" t="s">
        <v>2</v>
      </c>
      <c r="C2" s="2" t="s">
        <v>25</v>
      </c>
    </row>
    <row r="3" spans="1:3">
      <c r="A3" s="3" t="s">
        <v>561</v>
      </c>
    </row>
    <row r="4" spans="1:3">
      <c r="A4" s="4" t="s">
        <v>556</v>
      </c>
      <c r="B4" s="4" t="s">
        <v>557</v>
      </c>
      <c r="C4" s="4" t="s">
        <v>557</v>
      </c>
    </row>
    <row r="5" spans="1:3">
      <c r="A5" s="4" t="s">
        <v>558</v>
      </c>
      <c r="B5" s="4" t="s">
        <v>559</v>
      </c>
      <c r="C5" s="4" t="s">
        <v>559</v>
      </c>
    </row>
    <row r="6" spans="1:3">
      <c r="A6" s="4" t="s">
        <v>562</v>
      </c>
      <c r="B6" s="4" t="s">
        <v>563</v>
      </c>
      <c r="C6" s="4" t="s">
        <v>5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64</v>
      </c>
      <c r="B1" s="2" t="s">
        <v>1</v>
      </c>
      <c r="C1" s="2" t="s">
        <v>367</v>
      </c>
    </row>
    <row r="2" spans="1:3">
      <c r="B2" s="2" t="s">
        <v>2</v>
      </c>
      <c r="C2" s="2" t="s">
        <v>25</v>
      </c>
    </row>
    <row r="3" spans="1:3">
      <c r="A3" s="3" t="s">
        <v>180</v>
      </c>
    </row>
    <row r="4" spans="1:3">
      <c r="A4" s="4" t="s">
        <v>565</v>
      </c>
      <c r="B4" s="7" t="n">
        <v>14963000</v>
      </c>
      <c r="C4" s="7" t="n">
        <v>15038000</v>
      </c>
    </row>
    <row r="5" spans="1:3">
      <c r="A5" s="4" t="s">
        <v>566</v>
      </c>
      <c r="B5" s="7" t="n">
        <v>0</v>
      </c>
      <c r="C5" s="7" t="n">
        <v>339000</v>
      </c>
    </row>
    <row r="6" spans="1:3">
      <c r="A6" s="4" t="s">
        <v>567</v>
      </c>
      <c r="B6" s="4" t="s">
        <v>5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367</v>
      </c>
    </row>
    <row r="2" spans="1:3">
      <c r="B2" s="2" t="s">
        <v>2</v>
      </c>
      <c r="C2" s="2" t="s">
        <v>25</v>
      </c>
    </row>
    <row r="3" spans="1:3">
      <c r="A3" s="3" t="s">
        <v>541</v>
      </c>
    </row>
    <row r="4" spans="1:3">
      <c r="A4" s="4" t="s">
        <v>570</v>
      </c>
      <c r="C4" s="7" t="n">
        <v>870</v>
      </c>
    </row>
    <row r="5" spans="1:3">
      <c r="A5" s="4" t="s">
        <v>571</v>
      </c>
      <c r="B5" s="7" t="n">
        <v>184</v>
      </c>
      <c r="C5" s="7" t="n">
        <v>8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5</v>
      </c>
    </row>
    <row r="2" spans="1:3">
      <c r="A2" s="3" t="s">
        <v>573</v>
      </c>
    </row>
    <row r="3" spans="1:3">
      <c r="A3" s="5" t="n">
        <v>2017</v>
      </c>
      <c r="B3" s="7" t="n">
        <v>670</v>
      </c>
      <c r="C3" s="7" t="n">
        <v>854</v>
      </c>
    </row>
    <row r="4" spans="1:3">
      <c r="A4" s="5" t="n">
        <v>2018</v>
      </c>
      <c r="B4" s="5" t="n">
        <v>841</v>
      </c>
      <c r="C4" s="5" t="n">
        <v>841</v>
      </c>
    </row>
    <row r="5" spans="1:3">
      <c r="A5" s="5" t="n">
        <v>2019</v>
      </c>
      <c r="B5" s="5" t="n">
        <v>840</v>
      </c>
      <c r="C5" s="5" t="n">
        <v>840</v>
      </c>
    </row>
    <row r="6" spans="1:3">
      <c r="A6" s="5" t="n">
        <v>2020</v>
      </c>
      <c r="B6" s="5" t="n">
        <v>818</v>
      </c>
      <c r="C6" s="5" t="n">
        <v>818</v>
      </c>
    </row>
    <row r="7" spans="1:3">
      <c r="A7" s="5" t="n">
        <v>2021</v>
      </c>
      <c r="B7" s="5" t="n">
        <v>798</v>
      </c>
      <c r="C7" s="5" t="n">
        <v>798</v>
      </c>
    </row>
    <row r="8" spans="1:3">
      <c r="A8" s="4" t="s">
        <v>574</v>
      </c>
      <c r="B8" s="5" t="n">
        <v>3841</v>
      </c>
      <c r="C8" s="5" t="n">
        <v>3841</v>
      </c>
    </row>
    <row r="9" spans="1:3">
      <c r="A9" s="4" t="s">
        <v>575</v>
      </c>
      <c r="B9" s="7" t="n">
        <v>7808</v>
      </c>
      <c r="C9" s="7" t="n">
        <v>79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3" t="s">
        <v>577</v>
      </c>
    </row>
    <row r="3" spans="1:3">
      <c r="A3" s="4" t="s">
        <v>578</v>
      </c>
      <c r="B3" s="7" t="n">
        <v>95192</v>
      </c>
      <c r="C3" s="7" t="n">
        <v>63704</v>
      </c>
    </row>
    <row r="4" spans="1:3">
      <c r="A4" s="4" t="s">
        <v>579</v>
      </c>
    </row>
    <row r="5" spans="1:3">
      <c r="A5" s="3" t="s">
        <v>577</v>
      </c>
    </row>
    <row r="6" spans="1:3">
      <c r="A6" s="4" t="s">
        <v>578</v>
      </c>
      <c r="B6" s="5" t="n">
        <v>51720</v>
      </c>
      <c r="C6" s="5" t="n">
        <v>33813</v>
      </c>
    </row>
    <row r="7" spans="1:3">
      <c r="A7" s="4" t="s">
        <v>580</v>
      </c>
    </row>
    <row r="8" spans="1:3">
      <c r="A8" s="3" t="s">
        <v>577</v>
      </c>
    </row>
    <row r="9" spans="1:3">
      <c r="A9" s="4" t="s">
        <v>578</v>
      </c>
      <c r="B9" s="5" t="n">
        <v>36680</v>
      </c>
      <c r="C9" s="5" t="n">
        <v>27404</v>
      </c>
    </row>
    <row r="10" spans="1:3">
      <c r="A10" s="4" t="s">
        <v>581</v>
      </c>
    </row>
    <row r="11" spans="1:3">
      <c r="A11" s="3" t="s">
        <v>577</v>
      </c>
    </row>
    <row r="12" spans="1:3">
      <c r="A12" s="4" t="s">
        <v>578</v>
      </c>
      <c r="B12" s="7" t="n">
        <v>6792</v>
      </c>
      <c r="C12" s="7" t="n">
        <v>24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0</v>
      </c>
      <c r="D1" s="2" t="s">
        <v>1</v>
      </c>
    </row>
    <row r="2" spans="1:5">
      <c r="B2" s="2" t="s">
        <v>2</v>
      </c>
      <c r="C2" s="2" t="s">
        <v>61</v>
      </c>
      <c r="D2" s="2" t="s">
        <v>2</v>
      </c>
      <c r="E2" s="2" t="s">
        <v>61</v>
      </c>
    </row>
    <row r="3" spans="1:5">
      <c r="A3" s="3" t="s">
        <v>183</v>
      </c>
    </row>
    <row r="4" spans="1:5">
      <c r="A4" s="4" t="s">
        <v>583</v>
      </c>
      <c r="D4" s="5" t="n">
        <v>2031</v>
      </c>
    </row>
    <row r="5" spans="1:5">
      <c r="A5" s="4" t="s">
        <v>584</v>
      </c>
      <c r="B5" s="7" t="n">
        <v>354</v>
      </c>
      <c r="C5" s="7" t="n">
        <v>337</v>
      </c>
      <c r="D5" s="7" t="n">
        <v>708</v>
      </c>
      <c r="E5" s="7" t="n">
        <v>6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586</v>
      </c>
    </row>
    <row r="3" spans="1:3">
      <c r="A3" s="5" t="n">
        <v>2017</v>
      </c>
      <c r="B3" s="7" t="n">
        <v>673</v>
      </c>
      <c r="C3" s="7" t="n">
        <v>1062</v>
      </c>
    </row>
    <row r="4" spans="1:3">
      <c r="A4" s="5" t="n">
        <v>2018</v>
      </c>
      <c r="B4" s="5" t="n">
        <v>1365</v>
      </c>
      <c r="C4" s="5" t="n">
        <v>990</v>
      </c>
    </row>
    <row r="5" spans="1:3">
      <c r="A5" s="5" t="n">
        <v>2019</v>
      </c>
      <c r="B5" s="5" t="n">
        <v>1221</v>
      </c>
      <c r="C5" s="5" t="n">
        <v>1011</v>
      </c>
    </row>
    <row r="6" spans="1:3">
      <c r="A6" s="5" t="n">
        <v>2020</v>
      </c>
      <c r="B6" s="5" t="n">
        <v>1199</v>
      </c>
      <c r="C6" s="5" t="n">
        <v>1041</v>
      </c>
    </row>
    <row r="7" spans="1:3">
      <c r="A7" s="5" t="n">
        <v>2021</v>
      </c>
      <c r="B7" s="5" t="n">
        <v>1235</v>
      </c>
      <c r="C7" s="5" t="n">
        <v>1072</v>
      </c>
    </row>
    <row r="8" spans="1:3">
      <c r="A8" s="4" t="s">
        <v>574</v>
      </c>
      <c r="B8" s="5" t="n">
        <v>9099</v>
      </c>
      <c r="C8" s="5" t="n">
        <v>6654</v>
      </c>
    </row>
    <row r="9" spans="1:3">
      <c r="A9" s="4" t="s">
        <v>587</v>
      </c>
      <c r="B9" s="7" t="n">
        <v>14792</v>
      </c>
      <c r="C9" s="7" t="n">
        <v>118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5</v>
      </c>
    </row>
    <row r="2" spans="1:3">
      <c r="A2" s="3" t="s">
        <v>589</v>
      </c>
    </row>
    <row r="3" spans="1:3">
      <c r="A3" s="4" t="s">
        <v>590</v>
      </c>
      <c r="B3" s="7" t="n">
        <v>29668</v>
      </c>
      <c r="C3" s="7" t="n">
        <v>52690</v>
      </c>
    </row>
    <row r="4" spans="1:3">
      <c r="A4" s="8" t="n">
        <v>2</v>
      </c>
    </row>
    <row r="5" spans="1:3">
      <c r="A5" s="3" t="s">
        <v>589</v>
      </c>
    </row>
    <row r="6" spans="1:3">
      <c r="A6" s="4" t="s">
        <v>590</v>
      </c>
      <c r="B6" s="5" t="n">
        <v>29668</v>
      </c>
      <c r="C6" s="5" t="n">
        <v>52690</v>
      </c>
    </row>
    <row r="7" spans="1:3">
      <c r="A7" s="4" t="s">
        <v>361</v>
      </c>
    </row>
    <row r="8" spans="1:3">
      <c r="A8" s="3" t="s">
        <v>589</v>
      </c>
    </row>
    <row r="9" spans="1:3">
      <c r="A9" s="4" t="s">
        <v>590</v>
      </c>
      <c r="B9" s="5" t="n">
        <v>24658</v>
      </c>
      <c r="C9" s="5" t="n">
        <v>41559</v>
      </c>
    </row>
    <row r="10" spans="1:3">
      <c r="A10" s="4" t="s">
        <v>591</v>
      </c>
    </row>
    <row r="11" spans="1:3">
      <c r="A11" s="3" t="s">
        <v>589</v>
      </c>
    </row>
    <row r="12" spans="1:3">
      <c r="A12" s="4" t="s">
        <v>590</v>
      </c>
      <c r="B12" s="5" t="n">
        <v>24658</v>
      </c>
      <c r="C12" s="5" t="n">
        <v>41559</v>
      </c>
    </row>
    <row r="13" spans="1:3">
      <c r="A13" s="4" t="s">
        <v>362</v>
      </c>
    </row>
    <row r="14" spans="1:3">
      <c r="A14" s="3" t="s">
        <v>589</v>
      </c>
    </row>
    <row r="15" spans="1:3">
      <c r="A15" s="4" t="s">
        <v>590</v>
      </c>
      <c r="C15" s="5" t="n">
        <v>500</v>
      </c>
    </row>
    <row r="16" spans="1:3">
      <c r="A16" s="4" t="s">
        <v>592</v>
      </c>
    </row>
    <row r="17" spans="1:3">
      <c r="A17" s="3" t="s">
        <v>589</v>
      </c>
    </row>
    <row r="18" spans="1:3">
      <c r="A18" s="4" t="s">
        <v>590</v>
      </c>
      <c r="C18" s="5" t="n">
        <v>500</v>
      </c>
    </row>
    <row r="19" spans="1:3">
      <c r="A19" s="4" t="s">
        <v>363</v>
      </c>
    </row>
    <row r="20" spans="1:3">
      <c r="A20" s="3" t="s">
        <v>589</v>
      </c>
    </row>
    <row r="21" spans="1:3">
      <c r="A21" s="4" t="s">
        <v>590</v>
      </c>
      <c r="C21" s="5" t="n">
        <v>216</v>
      </c>
    </row>
    <row r="22" spans="1:3">
      <c r="A22" s="4" t="s">
        <v>593</v>
      </c>
    </row>
    <row r="23" spans="1:3">
      <c r="A23" s="3" t="s">
        <v>589</v>
      </c>
    </row>
    <row r="24" spans="1:3">
      <c r="A24" s="4" t="s">
        <v>590</v>
      </c>
      <c r="C24" s="5" t="n">
        <v>216</v>
      </c>
    </row>
    <row r="25" spans="1:3">
      <c r="A25" s="4" t="s">
        <v>364</v>
      </c>
    </row>
    <row r="26" spans="1:3">
      <c r="A26" s="3" t="s">
        <v>589</v>
      </c>
    </row>
    <row r="27" spans="1:3">
      <c r="A27" s="4" t="s">
        <v>590</v>
      </c>
      <c r="B27" s="5" t="n">
        <v>1301</v>
      </c>
      <c r="C27" s="5" t="n">
        <v>3606</v>
      </c>
    </row>
    <row r="28" spans="1:3">
      <c r="A28" s="4" t="s">
        <v>594</v>
      </c>
    </row>
    <row r="29" spans="1:3">
      <c r="A29" s="3" t="s">
        <v>589</v>
      </c>
    </row>
    <row r="30" spans="1:3">
      <c r="A30" s="4" t="s">
        <v>590</v>
      </c>
      <c r="B30" s="5" t="n">
        <v>1301</v>
      </c>
      <c r="C30" s="5" t="n">
        <v>3606</v>
      </c>
    </row>
    <row r="31" spans="1:3">
      <c r="A31" s="4" t="s">
        <v>365</v>
      </c>
    </row>
    <row r="32" spans="1:3">
      <c r="A32" s="3" t="s">
        <v>589</v>
      </c>
    </row>
    <row r="33" spans="1:3">
      <c r="A33" s="4" t="s">
        <v>590</v>
      </c>
      <c r="B33" s="5" t="n">
        <v>3709</v>
      </c>
      <c r="C33" s="5" t="n">
        <v>6809</v>
      </c>
    </row>
    <row r="34" spans="1:3">
      <c r="A34" s="4" t="s">
        <v>595</v>
      </c>
    </row>
    <row r="35" spans="1:3">
      <c r="A35" s="3" t="s">
        <v>589</v>
      </c>
    </row>
    <row r="36" spans="1:3">
      <c r="A36" s="4" t="s">
        <v>590</v>
      </c>
      <c r="B36" s="7" t="n">
        <v>3709</v>
      </c>
      <c r="C36" s="7" t="n">
        <v>68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1</v>
      </c>
    </row>
    <row r="3" spans="1:3">
      <c r="A3" s="3" t="s">
        <v>114</v>
      </c>
    </row>
    <row r="4" spans="1:3">
      <c r="A4" s="4" t="s">
        <v>92</v>
      </c>
      <c r="B4" s="7" t="n">
        <v>1687000</v>
      </c>
      <c r="C4" s="7" t="n">
        <v>904000</v>
      </c>
    </row>
    <row r="5" spans="1:3">
      <c r="A5" s="3" t="s">
        <v>115</v>
      </c>
    </row>
    <row r="6" spans="1:3">
      <c r="A6" s="4" t="s">
        <v>116</v>
      </c>
      <c r="B6" s="5" t="n">
        <v>7000</v>
      </c>
      <c r="C6" s="5" t="n">
        <v>-2000</v>
      </c>
    </row>
    <row r="7" spans="1:3">
      <c r="A7" s="4" t="s">
        <v>117</v>
      </c>
      <c r="C7" s="5" t="n">
        <v>13000</v>
      </c>
    </row>
    <row r="8" spans="1:3">
      <c r="A8" s="4" t="s">
        <v>118</v>
      </c>
      <c r="B8" s="5" t="n">
        <v>6000</v>
      </c>
    </row>
    <row r="9" spans="1:3">
      <c r="A9" s="4" t="s">
        <v>119</v>
      </c>
      <c r="C9" s="5" t="n">
        <v>-4000</v>
      </c>
    </row>
    <row r="10" spans="1:3">
      <c r="A10" s="4" t="s">
        <v>120</v>
      </c>
      <c r="B10" s="5" t="n">
        <v>259000</v>
      </c>
      <c r="C10" s="5" t="n">
        <v>-312000</v>
      </c>
    </row>
    <row r="11" spans="1:3">
      <c r="A11" s="4" t="s">
        <v>121</v>
      </c>
      <c r="B11" s="5" t="n">
        <v>803000</v>
      </c>
      <c r="C11" s="5" t="n">
        <v>841000</v>
      </c>
    </row>
    <row r="12" spans="1:3">
      <c r="A12" s="4" t="s">
        <v>122</v>
      </c>
      <c r="C12" s="5" t="n">
        <v>72000</v>
      </c>
    </row>
    <row r="13" spans="1:3">
      <c r="A13" s="4" t="s">
        <v>123</v>
      </c>
      <c r="B13" s="5" t="n">
        <v>4000</v>
      </c>
      <c r="C13" s="5" t="n">
        <v>30000</v>
      </c>
    </row>
    <row r="14" spans="1:3">
      <c r="A14" s="3" t="s">
        <v>124</v>
      </c>
    </row>
    <row r="15" spans="1:3">
      <c r="A15" s="4" t="s">
        <v>125</v>
      </c>
      <c r="B15" s="5" t="n">
        <v>-210000</v>
      </c>
      <c r="C15" s="5" t="n">
        <v>148000</v>
      </c>
    </row>
    <row r="16" spans="1:3">
      <c r="A16" s="4" t="s">
        <v>126</v>
      </c>
      <c r="B16" s="5" t="n">
        <v>-2777000</v>
      </c>
      <c r="C16" s="5" t="n">
        <v>-612000</v>
      </c>
    </row>
    <row r="17" spans="1:3">
      <c r="A17" s="4" t="s">
        <v>127</v>
      </c>
      <c r="B17" s="5" t="n">
        <v>3000</v>
      </c>
      <c r="C17" s="5" t="n">
        <v>1000</v>
      </c>
    </row>
    <row r="18" spans="1:3">
      <c r="A18" s="4" t="s">
        <v>128</v>
      </c>
      <c r="B18" s="5" t="n">
        <v>1968000</v>
      </c>
      <c r="C18" s="5" t="n">
        <v>1240000</v>
      </c>
    </row>
    <row r="19" spans="1:3">
      <c r="A19" s="4" t="s">
        <v>129</v>
      </c>
      <c r="B19" s="5" t="n">
        <v>1750000</v>
      </c>
      <c r="C19" s="5" t="n">
        <v>2319000</v>
      </c>
    </row>
    <row r="20" spans="1:3">
      <c r="A20" s="3" t="s">
        <v>130</v>
      </c>
    </row>
    <row r="21" spans="1:3">
      <c r="A21" s="4" t="s">
        <v>131</v>
      </c>
      <c r="B21" s="5" t="n">
        <v>6492000</v>
      </c>
      <c r="C21" s="5" t="n">
        <v>1125000</v>
      </c>
    </row>
    <row r="22" spans="1:3">
      <c r="A22" s="4" t="s">
        <v>132</v>
      </c>
      <c r="B22" s="5" t="n">
        <v>-6816000</v>
      </c>
      <c r="C22" s="5" t="n">
        <v>-792000</v>
      </c>
    </row>
    <row r="23" spans="1:3">
      <c r="A23" s="4" t="s">
        <v>133</v>
      </c>
      <c r="C23" s="5" t="n">
        <v>-14989000</v>
      </c>
    </row>
    <row r="24" spans="1:3">
      <c r="A24" s="4" t="s">
        <v>134</v>
      </c>
      <c r="B24" s="5" t="n">
        <v>20411000</v>
      </c>
    </row>
    <row r="25" spans="1:3">
      <c r="A25" s="4" t="s">
        <v>135</v>
      </c>
      <c r="B25" s="5" t="n">
        <v>2622000</v>
      </c>
      <c r="C25" s="5" t="n">
        <v>24741000</v>
      </c>
    </row>
    <row r="26" spans="1:3">
      <c r="A26" s="4" t="s">
        <v>136</v>
      </c>
      <c r="C26" s="5" t="n">
        <v>3926000</v>
      </c>
    </row>
    <row r="27" spans="1:3">
      <c r="A27" s="4" t="s">
        <v>137</v>
      </c>
      <c r="B27" s="5" t="n">
        <v>-90631000</v>
      </c>
      <c r="C27" s="5" t="n">
        <v>-28501000</v>
      </c>
    </row>
    <row r="28" spans="1:3">
      <c r="A28" s="4" t="s">
        <v>138</v>
      </c>
      <c r="C28" s="5" t="n">
        <v>80000</v>
      </c>
    </row>
    <row r="29" spans="1:3">
      <c r="A29" s="4" t="s">
        <v>139</v>
      </c>
      <c r="B29" s="5" t="n">
        <v>-375000</v>
      </c>
      <c r="C29" s="5" t="n">
        <v>-332000</v>
      </c>
    </row>
    <row r="30" spans="1:3">
      <c r="A30" s="4" t="s">
        <v>140</v>
      </c>
      <c r="B30" s="5" t="n">
        <v>-68297000</v>
      </c>
      <c r="C30" s="5" t="n">
        <v>-14742000</v>
      </c>
    </row>
    <row r="31" spans="1:3">
      <c r="A31" s="3" t="s">
        <v>141</v>
      </c>
    </row>
    <row r="32" spans="1:3">
      <c r="A32" s="4" t="s">
        <v>142</v>
      </c>
      <c r="B32" s="5" t="n">
        <v>59327000</v>
      </c>
      <c r="C32" s="5" t="n">
        <v>29718000</v>
      </c>
    </row>
    <row r="33" spans="1:3">
      <c r="A33" s="4" t="s">
        <v>143</v>
      </c>
      <c r="B33" s="5" t="n">
        <v>1567000000</v>
      </c>
      <c r="C33" s="5" t="n">
        <v>238000000</v>
      </c>
    </row>
    <row r="34" spans="1:3">
      <c r="A34" s="4" t="s">
        <v>144</v>
      </c>
      <c r="B34" s="5" t="n">
        <v>-1562000000</v>
      </c>
      <c r="C34" s="5" t="n">
        <v>-246000000</v>
      </c>
    </row>
    <row r="35" spans="1:3">
      <c r="A35" s="4" t="s">
        <v>145</v>
      </c>
      <c r="B35" s="5" t="n">
        <v>64327000</v>
      </c>
      <c r="C35" s="5" t="n">
        <v>21718000</v>
      </c>
    </row>
    <row r="36" spans="1:3">
      <c r="A36" s="4" t="s">
        <v>146</v>
      </c>
      <c r="B36" s="5" t="n">
        <v>-2220000</v>
      </c>
      <c r="C36" s="5" t="n">
        <v>9295000</v>
      </c>
    </row>
    <row r="37" spans="1:3">
      <c r="A37" s="3" t="s">
        <v>147</v>
      </c>
    </row>
    <row r="38" spans="1:3">
      <c r="A38" s="4" t="s">
        <v>148</v>
      </c>
      <c r="B38" s="5" t="n">
        <v>11716000</v>
      </c>
      <c r="C38" s="5" t="n">
        <v>12694000</v>
      </c>
    </row>
    <row r="39" spans="1:3">
      <c r="A39" s="4" t="s">
        <v>149</v>
      </c>
      <c r="B39" s="5" t="n">
        <v>9496000</v>
      </c>
      <c r="C39" s="5" t="n">
        <v>21989000</v>
      </c>
    </row>
    <row r="40" spans="1:3">
      <c r="A40" s="3" t="s">
        <v>150</v>
      </c>
    </row>
    <row r="41" spans="1:3">
      <c r="A41" s="4" t="s">
        <v>151</v>
      </c>
      <c r="B41" s="5" t="n">
        <v>3113000</v>
      </c>
      <c r="C41" s="5" t="n">
        <v>2919000</v>
      </c>
    </row>
    <row r="42" spans="1:3">
      <c r="A42" s="4" t="s">
        <v>152</v>
      </c>
      <c r="B42" s="7" t="n">
        <v>549000</v>
      </c>
      <c r="C42" s="5" t="n">
        <v>805000</v>
      </c>
    </row>
    <row r="43" spans="1:3">
      <c r="A43" s="3" t="s">
        <v>153</v>
      </c>
    </row>
    <row r="44" spans="1:3">
      <c r="A44" s="4" t="s">
        <v>154</v>
      </c>
      <c r="C44" s="7" t="n">
        <v>277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4" t="s">
        <v>597</v>
      </c>
    </row>
    <row r="3" spans="1:3">
      <c r="A3" s="3" t="s">
        <v>589</v>
      </c>
    </row>
    <row r="4" spans="1:3">
      <c r="A4" s="4" t="s">
        <v>598</v>
      </c>
      <c r="B4" s="7" t="n">
        <v>24779</v>
      </c>
      <c r="C4" s="7" t="n">
        <v>26075</v>
      </c>
    </row>
    <row r="5" spans="1:3">
      <c r="A5" s="4" t="s">
        <v>599</v>
      </c>
    </row>
    <row r="6" spans="1:3">
      <c r="A6" s="3" t="s">
        <v>589</v>
      </c>
    </row>
    <row r="7" spans="1:3">
      <c r="A7" s="4" t="s">
        <v>598</v>
      </c>
      <c r="B7" s="5" t="n">
        <v>24779</v>
      </c>
      <c r="C7" s="5" t="n">
        <v>26075</v>
      </c>
    </row>
    <row r="8" spans="1:3">
      <c r="A8" s="4" t="s">
        <v>600</v>
      </c>
    </row>
    <row r="9" spans="1:3">
      <c r="A9" s="3" t="s">
        <v>589</v>
      </c>
    </row>
    <row r="10" spans="1:3">
      <c r="A10" s="4" t="s">
        <v>598</v>
      </c>
      <c r="B10" s="5" t="n">
        <v>2143</v>
      </c>
      <c r="C10" s="5" t="n">
        <v>2143</v>
      </c>
    </row>
    <row r="11" spans="1:3">
      <c r="A11" s="4" t="s">
        <v>601</v>
      </c>
    </row>
    <row r="12" spans="1:3">
      <c r="A12" s="3" t="s">
        <v>589</v>
      </c>
    </row>
    <row r="13" spans="1:3">
      <c r="A13" s="4" t="s">
        <v>598</v>
      </c>
      <c r="B13" s="7" t="n">
        <v>2143</v>
      </c>
      <c r="C13" s="7" t="n">
        <v>21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2</v>
      </c>
      <c r="B1" s="2" t="s">
        <v>2</v>
      </c>
      <c r="C1" s="2" t="s">
        <v>25</v>
      </c>
    </row>
    <row r="2" spans="1:3">
      <c r="A2" s="3" t="s">
        <v>603</v>
      </c>
    </row>
    <row r="3" spans="1:3">
      <c r="A3" s="4" t="s">
        <v>31</v>
      </c>
      <c r="B3" s="7" t="n">
        <v>2143000</v>
      </c>
      <c r="C3" s="7" t="n">
        <v>2143000</v>
      </c>
    </row>
    <row r="4" spans="1:3">
      <c r="A4" s="4" t="s">
        <v>604</v>
      </c>
      <c r="B4" s="5" t="n">
        <v>14963000</v>
      </c>
      <c r="C4" s="5" t="n">
        <v>15038000</v>
      </c>
    </row>
    <row r="5" spans="1:3">
      <c r="A5" s="4" t="s">
        <v>605</v>
      </c>
    </row>
    <row r="6" spans="1:3">
      <c r="A6" s="3" t="s">
        <v>603</v>
      </c>
    </row>
    <row r="7" spans="1:3">
      <c r="A7" s="4" t="s">
        <v>606</v>
      </c>
      <c r="B7" s="5" t="n">
        <v>9496</v>
      </c>
      <c r="C7" s="5" t="n">
        <v>11716</v>
      </c>
    </row>
    <row r="8" spans="1:3">
      <c r="A8" s="4" t="s">
        <v>607</v>
      </c>
      <c r="B8" s="5" t="n">
        <v>29668</v>
      </c>
      <c r="C8" s="5" t="n">
        <v>52690</v>
      </c>
    </row>
    <row r="9" spans="1:3">
      <c r="A9" s="4" t="s">
        <v>31</v>
      </c>
      <c r="B9" s="5" t="n">
        <v>2143</v>
      </c>
      <c r="C9" s="5" t="n">
        <v>2143</v>
      </c>
    </row>
    <row r="10" spans="1:3">
      <c r="A10" s="4" t="s">
        <v>608</v>
      </c>
      <c r="B10" s="5" t="n">
        <v>732520</v>
      </c>
      <c r="C10" s="5" t="n">
        <v>642148</v>
      </c>
    </row>
    <row r="11" spans="1:3">
      <c r="A11" s="4" t="s">
        <v>33</v>
      </c>
      <c r="B11" s="5" t="n">
        <v>2917</v>
      </c>
      <c r="C11" s="5" t="n">
        <v>2707</v>
      </c>
    </row>
    <row r="12" spans="1:3">
      <c r="A12" s="4" t="s">
        <v>609</v>
      </c>
      <c r="B12" s="5" t="n">
        <v>1288</v>
      </c>
      <c r="C12" s="5" t="n">
        <v>964</v>
      </c>
    </row>
    <row r="13" spans="1:3">
      <c r="A13" s="4" t="s">
        <v>610</v>
      </c>
      <c r="B13" s="5" t="n">
        <v>91060</v>
      </c>
      <c r="C13" s="5" t="n">
        <v>78792</v>
      </c>
    </row>
    <row r="14" spans="1:3">
      <c r="A14" s="4" t="s">
        <v>611</v>
      </c>
      <c r="B14" s="5" t="n">
        <v>205816</v>
      </c>
      <c r="C14" s="5" t="n">
        <v>195565</v>
      </c>
    </row>
    <row r="15" spans="1:3">
      <c r="A15" s="4" t="s">
        <v>612</v>
      </c>
      <c r="B15" s="5" t="n">
        <v>405530</v>
      </c>
      <c r="C15" s="5" t="n">
        <v>368721</v>
      </c>
    </row>
    <row r="16" spans="1:3">
      <c r="A16" s="4" t="s">
        <v>42</v>
      </c>
      <c r="B16" s="5" t="n">
        <v>4661</v>
      </c>
      <c r="C16" s="5" t="n">
        <v>3882</v>
      </c>
    </row>
    <row r="17" spans="1:3">
      <c r="A17" s="4" t="s">
        <v>613</v>
      </c>
      <c r="B17" s="5" t="n">
        <v>8000</v>
      </c>
      <c r="C17" s="5" t="n">
        <v>3000</v>
      </c>
    </row>
    <row r="18" spans="1:3">
      <c r="A18" s="4" t="s">
        <v>41</v>
      </c>
      <c r="B18" s="5" t="n">
        <v>31</v>
      </c>
      <c r="C18" s="5" t="n">
        <v>28</v>
      </c>
    </row>
    <row r="19" spans="1:3">
      <c r="A19" s="4" t="s">
        <v>614</v>
      </c>
    </row>
    <row r="20" spans="1:3">
      <c r="A20" s="3" t="s">
        <v>603</v>
      </c>
    </row>
    <row r="21" spans="1:3">
      <c r="A21" s="4" t="s">
        <v>606</v>
      </c>
      <c r="B21" s="5" t="n">
        <v>9496</v>
      </c>
      <c r="C21" s="5" t="n">
        <v>11716</v>
      </c>
    </row>
    <row r="22" spans="1:3">
      <c r="A22" s="4" t="s">
        <v>607</v>
      </c>
      <c r="B22" s="5" t="n">
        <v>29668</v>
      </c>
      <c r="C22" s="5" t="n">
        <v>52690</v>
      </c>
    </row>
    <row r="23" spans="1:3">
      <c r="A23" s="4" t="s">
        <v>31</v>
      </c>
      <c r="B23" s="5" t="n">
        <v>2143</v>
      </c>
      <c r="C23" s="5" t="n">
        <v>2143</v>
      </c>
    </row>
    <row r="24" spans="1:3">
      <c r="A24" s="4" t="s">
        <v>608</v>
      </c>
      <c r="B24" s="5" t="n">
        <v>748928</v>
      </c>
      <c r="C24" s="5" t="n">
        <v>660706</v>
      </c>
    </row>
    <row r="25" spans="1:3">
      <c r="A25" s="4" t="s">
        <v>33</v>
      </c>
      <c r="B25" s="5" t="n">
        <v>2917</v>
      </c>
      <c r="C25" s="5" t="n">
        <v>2707</v>
      </c>
    </row>
    <row r="26" spans="1:3">
      <c r="A26" s="4" t="s">
        <v>609</v>
      </c>
      <c r="B26" s="5" t="n">
        <v>1288</v>
      </c>
      <c r="C26" s="5" t="n">
        <v>964</v>
      </c>
    </row>
    <row r="27" spans="1:3">
      <c r="A27" s="4" t="s">
        <v>604</v>
      </c>
      <c r="B27" s="5" t="n">
        <v>14963</v>
      </c>
      <c r="C27" s="5" t="n">
        <v>15038</v>
      </c>
    </row>
    <row r="28" spans="1:3">
      <c r="A28" s="4" t="s">
        <v>610</v>
      </c>
      <c r="B28" s="5" t="n">
        <v>91060</v>
      </c>
      <c r="C28" s="5" t="n">
        <v>78792</v>
      </c>
    </row>
    <row r="29" spans="1:3">
      <c r="A29" s="4" t="s">
        <v>611</v>
      </c>
      <c r="B29" s="5" t="n">
        <v>205816</v>
      </c>
      <c r="C29" s="5" t="n">
        <v>195565</v>
      </c>
    </row>
    <row r="30" spans="1:3">
      <c r="A30" s="4" t="s">
        <v>612</v>
      </c>
      <c r="B30" s="5" t="n">
        <v>411406</v>
      </c>
      <c r="C30" s="5" t="n">
        <v>368721</v>
      </c>
    </row>
    <row r="31" spans="1:3">
      <c r="A31" s="4" t="s">
        <v>42</v>
      </c>
      <c r="B31" s="5" t="n">
        <v>4661</v>
      </c>
      <c r="C31" s="5" t="n">
        <v>3882</v>
      </c>
    </row>
    <row r="32" spans="1:3">
      <c r="A32" s="4" t="s">
        <v>613</v>
      </c>
      <c r="B32" s="5" t="n">
        <v>8000</v>
      </c>
      <c r="C32" s="5" t="n">
        <v>3000</v>
      </c>
    </row>
    <row r="33" spans="1:3">
      <c r="A33" s="4" t="s">
        <v>41</v>
      </c>
      <c r="B33" s="5" t="n">
        <v>31</v>
      </c>
      <c r="C33" s="5" t="n">
        <v>28</v>
      </c>
    </row>
    <row r="34" spans="1:3">
      <c r="A34" s="4" t="s">
        <v>615</v>
      </c>
    </row>
    <row r="35" spans="1:3">
      <c r="A35" s="3" t="s">
        <v>603</v>
      </c>
    </row>
    <row r="36" spans="1:3">
      <c r="A36" s="4" t="s">
        <v>606</v>
      </c>
      <c r="B36" s="5" t="n">
        <v>9496</v>
      </c>
      <c r="C36" s="5" t="n">
        <v>11716</v>
      </c>
    </row>
    <row r="37" spans="1:3">
      <c r="A37" s="4" t="s">
        <v>609</v>
      </c>
      <c r="B37" s="5" t="n">
        <v>1288</v>
      </c>
      <c r="C37" s="5" t="n">
        <v>964</v>
      </c>
    </row>
    <row r="38" spans="1:3">
      <c r="A38" s="4" t="s">
        <v>610</v>
      </c>
      <c r="B38" s="5" t="n">
        <v>91060</v>
      </c>
      <c r="C38" s="5" t="n">
        <v>78792</v>
      </c>
    </row>
    <row r="39" spans="1:3">
      <c r="A39" s="4" t="s">
        <v>611</v>
      </c>
      <c r="B39" s="5" t="n">
        <v>205816</v>
      </c>
      <c r="C39" s="5" t="n">
        <v>195565</v>
      </c>
    </row>
    <row r="40" spans="1:3">
      <c r="A40" s="4" t="s">
        <v>613</v>
      </c>
      <c r="B40" s="5" t="n">
        <v>8000</v>
      </c>
      <c r="C40" s="5" t="n">
        <v>3000</v>
      </c>
    </row>
    <row r="41" spans="1:3">
      <c r="A41" s="4" t="s">
        <v>616</v>
      </c>
    </row>
    <row r="42" spans="1:3">
      <c r="A42" s="3" t="s">
        <v>603</v>
      </c>
    </row>
    <row r="43" spans="1:3">
      <c r="A43" s="4" t="s">
        <v>607</v>
      </c>
      <c r="B43" s="5" t="n">
        <v>29668</v>
      </c>
      <c r="C43" s="5" t="n">
        <v>52690</v>
      </c>
    </row>
    <row r="44" spans="1:3">
      <c r="A44" s="4" t="s">
        <v>31</v>
      </c>
      <c r="B44" s="5" t="n">
        <v>2143</v>
      </c>
      <c r="C44" s="5" t="n">
        <v>2143</v>
      </c>
    </row>
    <row r="45" spans="1:3">
      <c r="A45" s="4" t="s">
        <v>33</v>
      </c>
      <c r="B45" s="5" t="n">
        <v>2917</v>
      </c>
      <c r="C45" s="5" t="n">
        <v>2707</v>
      </c>
    </row>
    <row r="46" spans="1:3">
      <c r="A46" s="4" t="s">
        <v>604</v>
      </c>
      <c r="B46" s="5" t="n">
        <v>14963</v>
      </c>
      <c r="C46" s="5" t="n">
        <v>15038</v>
      </c>
    </row>
    <row r="47" spans="1:3">
      <c r="A47" s="4" t="s">
        <v>612</v>
      </c>
      <c r="B47" s="5" t="n">
        <v>411406</v>
      </c>
      <c r="C47" s="5" t="n">
        <v>368721</v>
      </c>
    </row>
    <row r="48" spans="1:3">
      <c r="A48" s="4" t="s">
        <v>42</v>
      </c>
      <c r="B48" s="5" t="n">
        <v>4661</v>
      </c>
      <c r="C48" s="5" t="n">
        <v>3882</v>
      </c>
    </row>
    <row r="49" spans="1:3">
      <c r="A49" s="4" t="s">
        <v>41</v>
      </c>
      <c r="B49" s="5" t="n">
        <v>31</v>
      </c>
      <c r="C49" s="5" t="n">
        <v>28</v>
      </c>
    </row>
    <row r="50" spans="1:3">
      <c r="A50" s="4" t="s">
        <v>617</v>
      </c>
    </row>
    <row r="51" spans="1:3">
      <c r="A51" s="3" t="s">
        <v>603</v>
      </c>
    </row>
    <row r="52" spans="1:3">
      <c r="A52" s="4" t="s">
        <v>608</v>
      </c>
      <c r="B52" s="7" t="n">
        <v>748928</v>
      </c>
      <c r="C52" s="7" t="n">
        <v>6607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367</v>
      </c>
    </row>
    <row r="2" spans="1:5">
      <c r="B2" s="2" t="s">
        <v>619</v>
      </c>
      <c r="C2" s="2" t="s">
        <v>620</v>
      </c>
      <c r="D2" s="2" t="s">
        <v>2</v>
      </c>
      <c r="E2" s="2" t="s">
        <v>25</v>
      </c>
    </row>
    <row r="3" spans="1:5">
      <c r="A3" s="3" t="s">
        <v>621</v>
      </c>
    </row>
    <row r="4" spans="1:5">
      <c r="A4" s="4" t="s">
        <v>622</v>
      </c>
      <c r="D4" s="4" t="s">
        <v>623</v>
      </c>
      <c r="E4" s="4" t="s">
        <v>624</v>
      </c>
    </row>
    <row r="5" spans="1:5">
      <c r="A5" s="4" t="s">
        <v>322</v>
      </c>
    </row>
    <row r="6" spans="1:5">
      <c r="A6" s="3" t="s">
        <v>621</v>
      </c>
    </row>
    <row r="7" spans="1:5">
      <c r="A7" s="4" t="s">
        <v>625</v>
      </c>
      <c r="C7" s="4" t="s">
        <v>559</v>
      </c>
    </row>
    <row r="8" spans="1:5">
      <c r="A8" s="4" t="s">
        <v>626</v>
      </c>
    </row>
    <row r="9" spans="1:5">
      <c r="A9" s="3" t="s">
        <v>621</v>
      </c>
    </row>
    <row r="10" spans="1:5">
      <c r="A10" s="4" t="s">
        <v>625</v>
      </c>
      <c r="B10" s="4" t="s">
        <v>6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171</v>
      </c>
    </row>
    <row r="3" spans="1:3">
      <c r="A3" s="4" t="s">
        <v>629</v>
      </c>
      <c r="B3" s="7" t="n">
        <v>108803</v>
      </c>
      <c r="C3" s="7" t="n">
        <v>106190</v>
      </c>
    </row>
    <row r="4" spans="1:3">
      <c r="A4" s="4" t="s">
        <v>630</v>
      </c>
      <c r="B4" s="5" t="n">
        <v>100926</v>
      </c>
      <c r="C4" s="5" t="n">
        <v>99240</v>
      </c>
    </row>
    <row r="5" spans="1:3">
      <c r="A5" s="4" t="s">
        <v>631</v>
      </c>
      <c r="B5" s="5" t="n">
        <v>100926</v>
      </c>
      <c r="C5" s="5" t="n">
        <v>99240</v>
      </c>
    </row>
    <row r="6" spans="1:3">
      <c r="A6" s="4" t="s">
        <v>632</v>
      </c>
      <c r="B6" s="7" t="n">
        <v>100926</v>
      </c>
      <c r="C6" s="7" t="n">
        <v>99240</v>
      </c>
    </row>
    <row r="7" spans="1:3">
      <c r="A7" s="4" t="s">
        <v>633</v>
      </c>
      <c r="B7" s="4" t="s">
        <v>634</v>
      </c>
      <c r="C7" s="4" t="s">
        <v>635</v>
      </c>
    </row>
    <row r="8" spans="1:3">
      <c r="A8" s="4" t="s">
        <v>636</v>
      </c>
      <c r="B8" s="4" t="s">
        <v>637</v>
      </c>
      <c r="C8" s="4" t="s">
        <v>638</v>
      </c>
    </row>
    <row r="9" spans="1:3">
      <c r="A9" s="4" t="s">
        <v>639</v>
      </c>
      <c r="B9" s="4" t="s">
        <v>637</v>
      </c>
      <c r="C9" s="4" t="s">
        <v>638</v>
      </c>
    </row>
    <row r="10" spans="1:3">
      <c r="A10" s="4" t="s">
        <v>640</v>
      </c>
      <c r="B10" s="4" t="s">
        <v>641</v>
      </c>
      <c r="C10" s="4" t="s">
        <v>642</v>
      </c>
    </row>
    <row r="11" spans="1:3">
      <c r="A11" s="4" t="s">
        <v>643</v>
      </c>
      <c r="B11" s="7" t="n">
        <v>50189</v>
      </c>
      <c r="C11" s="7" t="n">
        <v>44217</v>
      </c>
    </row>
    <row r="12" spans="1:3">
      <c r="A12" s="4" t="s">
        <v>644</v>
      </c>
      <c r="B12" s="5" t="n">
        <v>37642</v>
      </c>
      <c r="C12" s="5" t="n">
        <v>33163</v>
      </c>
    </row>
    <row r="13" spans="1:3">
      <c r="A13" s="4" t="s">
        <v>645</v>
      </c>
      <c r="B13" s="5" t="n">
        <v>28232</v>
      </c>
      <c r="C13" s="5" t="n">
        <v>24872</v>
      </c>
    </row>
    <row r="14" spans="1:3">
      <c r="A14" s="4" t="s">
        <v>646</v>
      </c>
      <c r="B14" s="7" t="n">
        <v>31781</v>
      </c>
      <c r="C14" s="7" t="n">
        <v>29805</v>
      </c>
    </row>
    <row r="15" spans="1:3">
      <c r="A15" s="4" t="s">
        <v>647</v>
      </c>
      <c r="B15" s="4" t="s">
        <v>648</v>
      </c>
      <c r="C15" s="4" t="s">
        <v>648</v>
      </c>
    </row>
    <row r="16" spans="1:3">
      <c r="A16" s="4" t="s">
        <v>649</v>
      </c>
      <c r="B16" s="4" t="s">
        <v>563</v>
      </c>
      <c r="C16" s="4" t="s">
        <v>563</v>
      </c>
    </row>
    <row r="17" spans="1:3">
      <c r="A17" s="4" t="s">
        <v>650</v>
      </c>
      <c r="B17" s="4" t="s">
        <v>651</v>
      </c>
      <c r="C17" s="4" t="s">
        <v>651</v>
      </c>
    </row>
    <row r="18" spans="1:3">
      <c r="A18" s="4" t="s">
        <v>652</v>
      </c>
      <c r="B18" s="4" t="s">
        <v>568</v>
      </c>
      <c r="C18" s="4" t="s">
        <v>568</v>
      </c>
    </row>
    <row r="19" spans="1:3">
      <c r="A19" s="4" t="s">
        <v>653</v>
      </c>
      <c r="B19" s="7" t="n">
        <v>62737</v>
      </c>
      <c r="C19" s="7" t="n">
        <v>55271</v>
      </c>
    </row>
    <row r="20" spans="1:3">
      <c r="A20" s="4" t="s">
        <v>654</v>
      </c>
      <c r="B20" s="5" t="n">
        <v>50189</v>
      </c>
      <c r="C20" s="5" t="n">
        <v>44217</v>
      </c>
    </row>
    <row r="21" spans="1:3">
      <c r="A21" s="4" t="s">
        <v>655</v>
      </c>
      <c r="B21" s="5" t="n">
        <v>40779</v>
      </c>
      <c r="C21" s="5" t="n">
        <v>35926</v>
      </c>
    </row>
    <row r="22" spans="1:3">
      <c r="A22" s="4" t="s">
        <v>656</v>
      </c>
      <c r="B22" s="7" t="n">
        <v>39727</v>
      </c>
      <c r="C22" s="7" t="n">
        <v>37256</v>
      </c>
    </row>
    <row r="23" spans="1:3">
      <c r="A23" s="4" t="s">
        <v>657</v>
      </c>
      <c r="B23" s="4" t="s">
        <v>658</v>
      </c>
      <c r="C23" s="4" t="s">
        <v>658</v>
      </c>
    </row>
    <row r="24" spans="1:3">
      <c r="A24" s="4" t="s">
        <v>659</v>
      </c>
      <c r="B24" s="4" t="s">
        <v>648</v>
      </c>
      <c r="C24" s="4" t="s">
        <v>648</v>
      </c>
    </row>
    <row r="25" spans="1:3">
      <c r="A25" s="4" t="s">
        <v>660</v>
      </c>
      <c r="B25" s="4" t="s">
        <v>661</v>
      </c>
      <c r="C25" s="4" t="s">
        <v>661</v>
      </c>
    </row>
    <row r="26" spans="1:3">
      <c r="A26" s="4" t="s">
        <v>662</v>
      </c>
      <c r="B26" s="4" t="s">
        <v>663</v>
      </c>
      <c r="C26" s="4" t="s">
        <v>6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4</v>
      </c>
      <c r="B1" s="2" t="s">
        <v>1</v>
      </c>
      <c r="C1" s="2" t="s">
        <v>367</v>
      </c>
    </row>
    <row r="2" spans="1:3">
      <c r="B2" s="2" t="s">
        <v>2</v>
      </c>
      <c r="C2" s="2" t="s">
        <v>25</v>
      </c>
    </row>
    <row r="3" spans="1:3">
      <c r="A3" s="3" t="s">
        <v>665</v>
      </c>
    </row>
    <row r="4" spans="1:3">
      <c r="A4" s="4" t="s">
        <v>666</v>
      </c>
      <c r="B4" s="7" t="n">
        <v>-5</v>
      </c>
      <c r="C4" s="7" t="n">
        <v>505</v>
      </c>
    </row>
    <row r="5" spans="1:3">
      <c r="A5" s="4" t="s">
        <v>667</v>
      </c>
    </row>
    <row r="6" spans="1:3">
      <c r="A6" s="3" t="s">
        <v>665</v>
      </c>
    </row>
    <row r="7" spans="1:3">
      <c r="A7" s="4" t="s">
        <v>668</v>
      </c>
      <c r="B7" s="5" t="n">
        <v>-166</v>
      </c>
      <c r="C7" s="5" t="n">
        <v>-370</v>
      </c>
    </row>
    <row r="8" spans="1:3">
      <c r="A8" s="4" t="s">
        <v>666</v>
      </c>
      <c r="B8" s="5" t="n">
        <v>15</v>
      </c>
      <c r="C8" s="5" t="n">
        <v>204</v>
      </c>
    </row>
    <row r="9" spans="1:3">
      <c r="A9" s="4" t="s">
        <v>669</v>
      </c>
      <c r="B9" s="5" t="n">
        <v>-151</v>
      </c>
      <c r="C9" s="5" t="n">
        <v>-166</v>
      </c>
    </row>
    <row r="10" spans="1:3">
      <c r="A10" s="4" t="s">
        <v>670</v>
      </c>
    </row>
    <row r="11" spans="1:3">
      <c r="A11" s="3" t="s">
        <v>665</v>
      </c>
    </row>
    <row r="12" spans="1:3">
      <c r="A12" s="4" t="s">
        <v>668</v>
      </c>
      <c r="B12" s="5" t="n">
        <v>-6084</v>
      </c>
      <c r="C12" s="5" t="n">
        <v>-6385</v>
      </c>
    </row>
    <row r="13" spans="1:3">
      <c r="A13" s="4" t="s">
        <v>666</v>
      </c>
      <c r="B13" s="5" t="n">
        <v>-20</v>
      </c>
      <c r="C13" s="5" t="n">
        <v>301</v>
      </c>
    </row>
    <row r="14" spans="1:3">
      <c r="A14" s="4" t="s">
        <v>669</v>
      </c>
      <c r="B14" s="5" t="n">
        <v>-6104</v>
      </c>
      <c r="C14" s="5" t="n">
        <v>-6084</v>
      </c>
    </row>
    <row r="15" spans="1:3">
      <c r="A15" s="4" t="s">
        <v>107</v>
      </c>
    </row>
    <row r="16" spans="1:3">
      <c r="A16" s="3" t="s">
        <v>665</v>
      </c>
    </row>
    <row r="17" spans="1:3">
      <c r="A17" s="4" t="s">
        <v>668</v>
      </c>
      <c r="B17" s="5" t="n">
        <v>-6250</v>
      </c>
      <c r="C17" s="5" t="n">
        <v>-6755</v>
      </c>
    </row>
    <row r="18" spans="1:3">
      <c r="A18" s="4" t="s">
        <v>669</v>
      </c>
      <c r="B18" s="7" t="n">
        <v>-6255</v>
      </c>
      <c r="C18" s="7" t="n">
        <v>-62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60</v>
      </c>
      <c r="D1" s="2" t="s">
        <v>1</v>
      </c>
    </row>
    <row r="2" spans="1:5">
      <c r="B2" s="2" t="s">
        <v>2</v>
      </c>
      <c r="C2" s="2" t="s">
        <v>61</v>
      </c>
      <c r="D2" s="2" t="s">
        <v>2</v>
      </c>
      <c r="E2" s="2" t="s">
        <v>61</v>
      </c>
    </row>
    <row r="3" spans="1:5">
      <c r="A3" s="3" t="s">
        <v>165</v>
      </c>
    </row>
    <row r="4" spans="1:5">
      <c r="A4" s="4" t="s">
        <v>672</v>
      </c>
      <c r="B4" s="7" t="n">
        <v>1540</v>
      </c>
      <c r="C4" s="7" t="n">
        <v>1702</v>
      </c>
      <c r="D4" s="7" t="n">
        <v>1573</v>
      </c>
      <c r="E4" s="7" t="n">
        <v>1728</v>
      </c>
    </row>
    <row r="5" spans="1:5">
      <c r="A5" s="4" t="s">
        <v>673</v>
      </c>
      <c r="B5" s="5" t="n">
        <v>-31</v>
      </c>
      <c r="C5" s="5" t="n">
        <v>-25</v>
      </c>
      <c r="D5" s="5" t="n">
        <v>-64</v>
      </c>
      <c r="E5" s="5" t="n">
        <v>-51</v>
      </c>
    </row>
    <row r="6" spans="1:5">
      <c r="A6" s="4" t="s">
        <v>674</v>
      </c>
      <c r="B6" s="7" t="n">
        <v>1509</v>
      </c>
      <c r="C6" s="7" t="n">
        <v>1677</v>
      </c>
      <c r="D6" s="7" t="n">
        <v>1509</v>
      </c>
      <c r="E6" s="7" t="n">
        <v>167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5</v>
      </c>
    </row>
    <row r="2" spans="1:3">
      <c r="A2" s="3" t="s">
        <v>676</v>
      </c>
    </row>
    <row r="3" spans="1:3">
      <c r="A3" s="4" t="s">
        <v>677</v>
      </c>
      <c r="B3" s="7" t="n">
        <v>6138</v>
      </c>
      <c r="C3" s="7" t="n">
        <v>6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2:13:33Z</dcterms:created>
  <dcterms:modified xmlns:dcterms="http://purl.org/dc/terms/" xmlns:xsi="http://www.w3.org/2001/XMLSchema-instance" xsi:type="dcterms:W3CDTF">2017-09-11T12:13:33Z</dcterms:modified>
</cp:coreProperties>
</file>